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an Payable - Related Party an" sheetId="9" state="visible" r:id="rId9"/>
    <sheet xmlns:r="http://schemas.openxmlformats.org/officeDocument/2006/relationships" name="Loan Payable - Other - Non-Conv" sheetId="10" state="visible" r:id="rId10"/>
    <sheet xmlns:r="http://schemas.openxmlformats.org/officeDocument/2006/relationships" name="Loan Payable - Other -Convertib" sheetId="11" state="visible" r:id="rId11"/>
    <sheet xmlns:r="http://schemas.openxmlformats.org/officeDocument/2006/relationships" name="Secured Debentures" sheetId="12" state="visible" r:id="rId12"/>
    <sheet xmlns:r="http://schemas.openxmlformats.org/officeDocument/2006/relationships" name="Stockholders_ Equity (Deficit)" sheetId="13" state="visible" r:id="rId13"/>
    <sheet xmlns:r="http://schemas.openxmlformats.org/officeDocument/2006/relationships" name="Related Party Transactions" sheetId="14" state="visible" r:id="rId14"/>
    <sheet xmlns:r="http://schemas.openxmlformats.org/officeDocument/2006/relationships" name="Asset Acquisition" sheetId="15" state="visible" r:id="rId15"/>
    <sheet xmlns:r="http://schemas.openxmlformats.org/officeDocument/2006/relationships" name="Provision for 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Loan Payable - Related Party 20" sheetId="20" state="visible" r:id="rId20"/>
    <sheet xmlns:r="http://schemas.openxmlformats.org/officeDocument/2006/relationships" name="Stockholders' Equity (Deficit) " sheetId="21" state="visible" r:id="rId21"/>
    <sheet xmlns:r="http://schemas.openxmlformats.org/officeDocument/2006/relationships" name="Asset Acquisition (Tables)" sheetId="22" state="visible" r:id="rId22"/>
    <sheet xmlns:r="http://schemas.openxmlformats.org/officeDocument/2006/relationships" name="Provision for Income Taxes (Tab" sheetId="23" state="visible" r:id="rId23"/>
    <sheet xmlns:r="http://schemas.openxmlformats.org/officeDocument/2006/relationships" name="Summary of Significant Accoun24" sheetId="24" state="visible" r:id="rId24"/>
    <sheet xmlns:r="http://schemas.openxmlformats.org/officeDocument/2006/relationships" name="Loan Payable - Related Party 25" sheetId="25" state="visible" r:id="rId25"/>
    <sheet xmlns:r="http://schemas.openxmlformats.org/officeDocument/2006/relationships" name="Loan Payable - Related Party 26" sheetId="26" state="visible" r:id="rId26"/>
    <sheet xmlns:r="http://schemas.openxmlformats.org/officeDocument/2006/relationships" name="Loan Payable - Other - Non-Co27" sheetId="27" state="visible" r:id="rId27"/>
    <sheet xmlns:r="http://schemas.openxmlformats.org/officeDocument/2006/relationships" name="Loan Payable - Other -Convert28" sheetId="28" state="visible" r:id="rId28"/>
    <sheet xmlns:r="http://schemas.openxmlformats.org/officeDocument/2006/relationships" name="Secured Debentures (Details Nar"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 xmlns:r="http://schemas.openxmlformats.org/officeDocument/2006/relationships" name="Stockholders' Equity (Deficit32" sheetId="32" state="visible" r:id="rId32"/>
    <sheet xmlns:r="http://schemas.openxmlformats.org/officeDocument/2006/relationships" name="Related Party Transactions (Det" sheetId="33" state="visible" r:id="rId33"/>
    <sheet xmlns:r="http://schemas.openxmlformats.org/officeDocument/2006/relationships" name="Asset Acquisition (Details Narr" sheetId="34" state="visible" r:id="rId34"/>
    <sheet xmlns:r="http://schemas.openxmlformats.org/officeDocument/2006/relationships" name="Asset Acquisition - Schedule of" sheetId="35" state="visible" r:id="rId35"/>
    <sheet xmlns:r="http://schemas.openxmlformats.org/officeDocument/2006/relationships" name="Provision for Income Taxes (Det" sheetId="36" state="visible" r:id="rId36"/>
    <sheet xmlns:r="http://schemas.openxmlformats.org/officeDocument/2006/relationships" name="Provision for Income Taxes - Sc" sheetId="37" state="visible" r:id="rId37"/>
    <sheet xmlns:r="http://schemas.openxmlformats.org/officeDocument/2006/relationships" name="Commitments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619">
  <si>
    <t>Document and Entity Information - USD ($)</t>
  </si>
  <si>
    <t>12 Months Ended</t>
  </si>
  <si>
    <t>Dec. 31, 2016</t>
  </si>
  <si>
    <t>Apr. 06, 2017</t>
  </si>
  <si>
    <t>Mar. 16, 2017</t>
  </si>
  <si>
    <t>Document and Entity Information [Abstract]</t>
  </si>
  <si>
    <t>Entity Registrant Name</t>
  </si>
  <si>
    <t>GREEN ENVIROTECH HOLDING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ETH</t>
  </si>
  <si>
    <t>Document Fiscal Period Focus</t>
  </si>
  <si>
    <t>FY</t>
  </si>
  <si>
    <t>Document Fiscal Year Focus</t>
  </si>
  <si>
    <t>Consolidated Balance Sheets - USD ($)</t>
  </si>
  <si>
    <t>Dec. 31, 2015</t>
  </si>
  <si>
    <t>CURRENT ASSETS</t>
  </si>
  <si>
    <t>Cash</t>
  </si>
  <si>
    <t>Deposits</t>
  </si>
  <si>
    <t xml:space="preserve"> </t>
  </si>
  <si>
    <t>Prepaid expenses</t>
  </si>
  <si>
    <t>Other current assets</t>
  </si>
  <si>
    <t>Total current assets</t>
  </si>
  <si>
    <t>OTHER ASSETS</t>
  </si>
  <si>
    <t>Carbon equipment , not in use</t>
  </si>
  <si>
    <t>Construction in Progress</t>
  </si>
  <si>
    <t>Total other assets</t>
  </si>
  <si>
    <t>TOTAL ASSETS</t>
  </si>
  <si>
    <t>CURRENT LIABILITIES</t>
  </si>
  <si>
    <t>Accounts payable</t>
  </si>
  <si>
    <t>Accounts payable-related party</t>
  </si>
  <si>
    <t>Accrued expenses</t>
  </si>
  <si>
    <t>Secured debentures payable</t>
  </si>
  <si>
    <t>Loan Payable-related party-convertible</t>
  </si>
  <si>
    <t>Loan Payable-other-convertible</t>
  </si>
  <si>
    <t>Loan payable-other-non-convertible</t>
  </si>
  <si>
    <t>Total current liabilities</t>
  </si>
  <si>
    <t>TOTAL LIABILITIES</t>
  </si>
  <si>
    <t>STOCKHOLDERS' DEFICIT</t>
  </si>
  <si>
    <t>Preferred stock, $0.001 par value, 25,000,000 shares authorized, 0 shares issued and outstanding</t>
  </si>
  <si>
    <t>Common stock, $0.001 par value, 250,000,000 shares authorized, 28,517,597 and 23,926,757 shares issued and outstanding</t>
  </si>
  <si>
    <t>Additional paid in capital</t>
  </si>
  <si>
    <t>Accumulated deficit</t>
  </si>
  <si>
    <t>Total GreenEnvirotech Holdings Corp. Stockholders' defici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Wages and professional fees</t>
  </si>
  <si>
    <t>General and administrative</t>
  </si>
  <si>
    <t>Total operating expenses</t>
  </si>
  <si>
    <t>Loss from operations</t>
  </si>
  <si>
    <t>OTHER INCOME (EXPENSES)</t>
  </si>
  <si>
    <t>Interest expense</t>
  </si>
  <si>
    <t>Vendor judgement award</t>
  </si>
  <si>
    <t>Loss on debt conversion</t>
  </si>
  <si>
    <t>Territorial Licencee Fee-Plants</t>
  </si>
  <si>
    <t>Total other income (expense)</t>
  </si>
  <si>
    <t>NET LOSS</t>
  </si>
  <si>
    <t>Loss attributable to noncontrolling interest</t>
  </si>
  <si>
    <t>Loss attributable to controlling interest</t>
  </si>
  <si>
    <t>WEIGHTED AVERAGE NUMBER OF COMMON SHARES OUTSTANDING BASIC AND DILUTED</t>
  </si>
  <si>
    <t>NET LOSS PER SHARE-BASIC AND DILUTED</t>
  </si>
  <si>
    <t>Consolidated Statement of Changes in Stockholders' Deficit - USD ($)</t>
  </si>
  <si>
    <t>Preferred Stock [Member]</t>
  </si>
  <si>
    <t>Common Stock [Member]</t>
  </si>
  <si>
    <t>Additional Paid-In Capital [Member]</t>
  </si>
  <si>
    <t>Accumulated Deficit [Member]</t>
  </si>
  <si>
    <t>Total Green Envirotech Holdings Corp Stockholders' Deficit [Member]</t>
  </si>
  <si>
    <t>Noncontrolling Interests [Member]</t>
  </si>
  <si>
    <t>Total</t>
  </si>
  <si>
    <t>Balance at Dec. 31, 2014</t>
  </si>
  <si>
    <t>Balance, shares at Dec. 31, 2014</t>
  </si>
  <si>
    <t>Common shares issued to related party for note conversion</t>
  </si>
  <si>
    <t>Common shares issued to related party for note conversion, shares</t>
  </si>
  <si>
    <t>Conversion of accounts payable and accruals to common shares</t>
  </si>
  <si>
    <t>Conversion of accounts payable and accruals to common shares, shares</t>
  </si>
  <si>
    <t>Common shares issued for related party accrued debt</t>
  </si>
  <si>
    <t>Common shares issued for related party accrued debt, shares</t>
  </si>
  <si>
    <t>Agreed write off of accrued salary of an officer considered beneficial owner</t>
  </si>
  <si>
    <t>Gain on conversion of accounts payable</t>
  </si>
  <si>
    <t>Warrants issued for service</t>
  </si>
  <si>
    <t>Common shares issued for services</t>
  </si>
  <si>
    <t>Conversion of loans payable for common stock</t>
  </si>
  <si>
    <t>Conversion of loans payable for common stock, shares</t>
  </si>
  <si>
    <t>Debt discount from convertible loan payable</t>
  </si>
  <si>
    <t>Warrants issued for services</t>
  </si>
  <si>
    <t>Net loss</t>
  </si>
  <si>
    <t>Balance at Dec. 31, 2015</t>
  </si>
  <si>
    <t>Balance, shares at Dec. 31, 2015</t>
  </si>
  <si>
    <t>Common shares issued for services, shares</t>
  </si>
  <si>
    <t>Conversion of accounts payable for common stock</t>
  </si>
  <si>
    <t>Conversion of accounts payable for common stock, shares</t>
  </si>
  <si>
    <t>Common shares issued for prepaid expenses</t>
  </si>
  <si>
    <t>Common shares issued for prepaid expenses, shares</t>
  </si>
  <si>
    <t>Warrants issued to related party for accrued salary</t>
  </si>
  <si>
    <t>Warrants issued to employees for accrued salary</t>
  </si>
  <si>
    <t>Minority investment into Smart Fuel Solutions</t>
  </si>
  <si>
    <t>Balance at Dec. 31, 2016</t>
  </si>
  <si>
    <t>Balance, shares at Dec. 31, 2016</t>
  </si>
  <si>
    <t>Consolidated Statements of Cash Flow - USD ($)</t>
  </si>
  <si>
    <t>CASH FLOWS FROM OPERATING ACTIVITIES:</t>
  </si>
  <si>
    <t>Adjustments to reconcile net loss to net cash used in operating activities:</t>
  </si>
  <si>
    <t>Common stock issued for services</t>
  </si>
  <si>
    <t>Amortization of debt discount</t>
  </si>
  <si>
    <t>Gain on settlement of accounts payable &amp; accrued salaries</t>
  </si>
  <si>
    <t>Company liabilities paid direct</t>
  </si>
  <si>
    <t>Debt increase as a result of a consulting agreement</t>
  </si>
  <si>
    <t>Warrants issued for services, related party</t>
  </si>
  <si>
    <t>Note and accrued interest extinguished for territorial licenses fees-plants</t>
  </si>
  <si>
    <t>Change in assets and liabilities</t>
  </si>
  <si>
    <t>(Increase) in deposits and other current assets</t>
  </si>
  <si>
    <t>Increase in accounts payable and accrued expenses</t>
  </si>
  <si>
    <t>Net cash (used in) operating activities</t>
  </si>
  <si>
    <t>CASH FLOWS FROM INVESTING ACTIVITIES:</t>
  </si>
  <si>
    <t>Net cash used in investing activities</t>
  </si>
  <si>
    <t>CASH FLOWS FROM FINANCING ACTIVITIES:</t>
  </si>
  <si>
    <t>Proceeds received from loan payable - other</t>
  </si>
  <si>
    <t>Loan Payable-related party-convertible notes</t>
  </si>
  <si>
    <t>Payments on loan payable - related party</t>
  </si>
  <si>
    <t>Net cash provided by financing activities</t>
  </si>
  <si>
    <t>NET INCREASE IN CASH AND CASH EQUIVALENTS</t>
  </si>
  <si>
    <t>CASH AND CASH EQUIVALENTS - BEGINNING OF PERIOD</t>
  </si>
  <si>
    <t>CASH AND CASH EQUIVALENTS - END OF PERIOD</t>
  </si>
  <si>
    <t>SUPPLEMENTAL CASH FLOW INFORMATION:</t>
  </si>
  <si>
    <t>Interest</t>
  </si>
  <si>
    <t>Income Taxes</t>
  </si>
  <si>
    <t>NON-CASH SUPPLEMENTAL INFORMATION:</t>
  </si>
  <si>
    <t>Accrued liability settled by note payable</t>
  </si>
  <si>
    <t>Conversion of related party debt for common stock</t>
  </si>
  <si>
    <t>Reclassify related party accrued salary relinguished</t>
  </si>
  <si>
    <t>Common shares issued for prepaid expense</t>
  </si>
  <si>
    <t>Investment in Smart Fuel Solutions, Inc.</t>
  </si>
  <si>
    <t>Debt received from investment in Smart Fuel Solutions, Inc.</t>
  </si>
  <si>
    <t>Accrued liability assigned to related party convertible note</t>
  </si>
  <si>
    <t>Warrants issued for Related party accrued salary</t>
  </si>
  <si>
    <t>Warrants issued for Employees accrued salary</t>
  </si>
  <si>
    <t>Debt transferred from related party to third party</t>
  </si>
  <si>
    <t>Debt transferred to related party convertible debt</t>
  </si>
  <si>
    <t>Organization and Basis of Presentation</t>
  </si>
  <si>
    <t>Accounting Policies [Abstract]</t>
  </si>
  <si>
    <t>NOTE 1- ORGANIZATION AND BASIS
OF PRESENTATION Green EnviroTech Holdings Corp. (the
“Company”) was incorporated on June 26, 2007 under the name Wolfe Creek Mining, Inc. formed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Corp. and subsidiaries from October 6, 2008 to current. Going Concern These consolidated financial statements
have been prepared on a going concern basis which assumes the Company will be able to realize its assets and discharge its liabilities
in the normal course of business for the foreseeable future. For the year ended December 31, 2016, the Company had a net loss.
The Company also had a working capital deficit and an accumulated deficit. Further losses are anticipated in the development of
the Company’s business of raising substantial doubt and its ability to continue as a going concern. The ability to continue
as a going concern is dependent upon the Company generating profitable operations in the future and/or to obtain the necessary
financing to meet its obligations and repay its liabilities when they come due from normal business operations. Management intends
to finance operating costs over the next twelve months with loans and/or private placement of common stock. The continuation of the Company as a
going concern is dependent upon the continued financial support from our shareholders and our ability to obtain necessary equity
financing to continue toward funding our first operation.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its ability to continue as a going concern. Besides generating revenues from proposed
operations, the Company may need to raise additional funds to expand operations to the point at which it can achieve profitability.
The terms of new debt or equity that may be raised may not be on terms acceptable to the Company. If it fails to raise adequate
funds from unrelated third parties, its officers and directors may need to contribute additional funds to sustain operations.</t>
  </si>
  <si>
    <t>Summary of Significant Accounting Policies</t>
  </si>
  <si>
    <t xml:space="preserve">NOTE 2- SUMMARY OF SIGNIFICANT
ACCOUNTING POLICIES Principles of Consolidation The consolidated financial statements
include the accounts of the Company and its interest in Green EnviroTech CA1, LLC, joint venture, which had no operations for the
year. The joint venture was dissolved effective December 31, 2016. Also included in the consolidated financial statements is Smart
Fuel Solutions, Inc. formed under the laws of the state of Florida. We acquired 82.5% of Smart Fuel Solutions, Inc. on September
28, 2016; please refer to Note 8 for more detail. Intercompany balances and transactions were eliminated between the entities. Reclassifications Certain reclassifications have been
made to the prior period’s financial statements to conform to the current period’s present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6 and 2015, respectively. Fixed Assets Fixed assets are stated at cost, less
accumulated depreciation. Depreciation is provided using the straight-line method over the estimated useful lives of the related
assets. Costs of maintenance and repairs will be charged to expense as incurred. During the year end December 31, 2016, we incurred
engineering and design costs on our first planned GEN 1 End of Life Tire Processing Plant. The engineering and design includes
process flow diagrams, equipment specifications, building layout and piping and instrument drawings. These costs are carried in
Construction in Progress. We invested in a new subsidiary during the year, Smart Fuel Solutions, Inc. (SFS). SFS acquired carbon
equipment at a cost of $190,000 for our first carbon plant. When we acquired 82.5% ownership of SFS on September 28, 2016, we adjusted
the value of the carbon equipment to $459,935 as a result of treating the acquisition as an asset purchase. We absorbed SFS’s
liabilities and SFS’s assets which were based upon present value; please refer to Note 8 Acquisitions for more detail. The
carbon equipment was not in service during the year, nor was it in service on December 31, 2016. Since the carbon equipment was
not in service, there was no depreciation taken. Construction in Progr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
related to construction is capitalized in accordance with ASC 835-20 Capitalization of Interest. 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6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of Common Stock We follow ASC 260, Earnings per Share 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Our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There
are no intangible assets and as such we had no impairment charges for the years ended December 31, 2016 and 2015. 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6 and 2015, we estimated
our forfeiture rate to be 0% based on the Company’s historical experience. There were no stock options granted to employees
during the years ended December 31, 2016 and 2015. During the fiscal periods ended December
31, 2016 and 2015, we granted common stock warrants to investors, lenders, consultant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we have considered the industry, stage of life cycle, size and financial leverage of such other entities. These factors
could change in the future, affecting the determination of stock-based compensation expense in future periods. 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 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 Related Party The Company follows ASC 850, “ Related
Party Disclosures,” </t>
  </si>
  <si>
    <t>Loan Payable - Related Party and Convertible</t>
  </si>
  <si>
    <t>Debt Disclosure [Abstract]</t>
  </si>
  <si>
    <t>NOTE 3- LOAN PAYABLE – RELATED
PARTY AND CONVERTIBLE On December 29, 2015, we approved H.E.
Capital S.A.’s (HEC) request to assign to a private individual $12,500 of its Line of Credit Note. This approval was requested
to fulfill the $25,000 assignment to Valuecorp Trading Company requested and approved on May 18, 2016, but Valuecorp only paid
H.E. Capital $12,500. We approved the conversion of the $12,500 into shares of the Company’s common stock at the rate of
$0.03 per share. When completed the conversion would be a total of 416,667 shares of free trading stock and the HEC Line of Credit
Note will be reduced by $12,500. We issued to the individual a note in the amount of $12,500 and reduced the HEC Line of Credit
Note by the same amount. This note was assigned back to H. E. Capital on .October 1, 2016. The Company at the beginning of the
year 2016 had a Line of Credit with H. E. Capital, S. A. This Line of Credit accrues interest at the rate of 8% per annum and is
convertible at $0.10 per share. The due date of the loan was extended to December 31, 2017. During the year December 31, 2016,
H. E. Capital, S. A., assigned to an entity $200,000 of its debt, who converted $100,000 of the assignment amount at $0.10 per
share. The entity is still holding $100,000 of the convertible debt at December 31, 2016. H. E. Capital also assigned to a third
party $10,000, who converted the assigned amount at $0.10 per share. H. E. Capital was assigned a $7,500 note from a different
third party debt holder and $12,500 from a related party debt holder Total net of the assignments to H.E. capital from debt holders
was $190,000 and $70,000 during December 31, 2016 and 2015; respectively. During the year December 31, 2016 and 2015 H.E. Capital
converted $42,905 of the debt into 720,721 common shares of which H.E. capital assigned 54,054 common shares directly to a third
party. The Company borrowed $352,000 and $121,700, during December 31, 2016 and 2015, respectively. The Company approved the assignment
of $76,060 of the Company accounts payable and accrued interest to the H.E. Capital line of credit. During December 31, 2015, H.E.
Capital paid $2,400 of expenses on behalf of the Company and increased the line of credit $121,700. During the year ended December
31, 2015, H. E. Capital assigned $70,000 of its debt. $45,000 was assigned to Black Lion Oil Limited, a related party, who converted
the assignment into 1,500,000 shares of the Company’s common stock. $12,500 was assigned to Value Corp Trading Company and
$12,500 was assigned to another third party. For these and other financial services H.E. Capital charged the Company $60,000 during
December 31, 2016 and December 31, 2015; respectively. The balance of the loan at December 31, 2016 was $496,737 with accrued interest
in the amount of $125,625 as compared to $241,582 with accrued interest in the amount of $99,719 for the year ended December 31,
2015. History of the H. E. Capital loans is
as follows:
December 31, 2016 December 31, 2015
Beginning Balance $ 241,582 $ 127,482
Proceeds 352,000 121,700
Vendors paid direct on behalf of the Company - 2,400
Reclassification from accounts payable &amp; accruals 76,060 -
Consulting fees 60,000 60,000
Assignments (190,000 ) (70,000 )
Non-cash conversion (42,905 ) -
Ending Balance $ 496,737 $ 241,582 During the fourth quarter 2014, the
Company was faced with satisfying a disputed obligation with one of its vendors by issuing 150,000 free trading shares of the Company.
The debt had not matured for the amount of time required for the obligation to receive free trading shares. In order to satisfy
the debt, the Company entered into an agreement with H. E. Capital, S.A. to convert $30,000 of its Line of Credit Note with the
Company into 150,000 free trading shares of the Company. H. E. Capital S.A. converted the required portion of its debt from the
Company into the shares needed and issued 25,000 free trading shares in December 2014 and the balance of 125,000 free trading shares
in February 2015. The Company was contingently liable for the vendor debt on December 31, 2014 and until it was totally satisfied
in February 2015. The Company incurred an operating loss of $25,706 as a result of the transaction during December 31, 2015. On July 17, 2015, we approved the assignment
of $45,000 of H. E. Capital LOC loan to Black Lion Oil Limited, a related party, who converted the debt into 1,500,000 shares of
the Company’s common stock at a loss of $15,000. On February 1, 2016, we issued an 8%,
$134,000 Note Payable to our now, new CEO Chris Bowers for funds received. We wired these same funds to Smart Fuel Solutions, Inc.
(SFS) for a promissory note for the same amount at eight percent (8%). The funds are intended for the use of Smart Fuel Solutions.
We intend to be a majority owner SFS in the future by issuing licensing agreements for the use of our technology. In March 2016,
we requested and SFS agreed to be totally responsible for the $134,000 note. The note was assigned and accepted by SFS. The funds
were used for working capital in SFS. On September 28, 2016 when we acquired controlling interest in SFS (see Note 5) we assumed
the note. The note is convertible at $0.50 per share. As of December 31, 2016, the accrued interest on this note was $4,604. On July 29, 2016, we approved the assignment
of a Chris Bowers 8% convertible note in the amount of $12,500 to H.E. Capital under the 2016 line of credit. On August 15, 2016, we accepted a Line
of Credit (LOC) in the amount of $500,000 from our new CEO Chris Bowers. On November 14, 2016, we accepted a second Line of Credit
(LOC) in the amount of $500,000 from our CEO. As of the December 31, 2016, these two LOCs had an outstanding balance in the amount
of $900,000 with no accrued interest. These LOCs accrue interest at the rate of 1% per month based upon $1,000,000 total balance.
We have been paying $10,000 per month in interest on the two LOCs. The due date of the two loans is December 31, 2017. The funds
were used for working capital of the Company. The first LOC has two Addendums attached to it. Addendum A clarifies debt conversion
rights attached to the LOC at $0.20 per share of common stock. Addendum B clarifies other rights attached to the LOC. These other
rights are numbered below. (The second LOC has the same rights as that of the first LOC). The Company evaluated these convertible
LOCs for Beneficial Conversion Features (BCF) and concluded that the second LOC incurred a Beneficial Conversion Features (BCF)
when it was issued on November 14, 2016. The BCF resulted in a debt discount in the amount of $105,600 of which $8,800 was amortized
for the year ended December 31, 2016.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 addendums
under ASC 470-50 and concluded that these addendums did not qualify for debt modification. On May 18, 2016, the Company issued
an eight percent (8%) Note Payable to Smart Fuel Solutions, Inc. for the $53,500. This note was not convertible. These funds were
used for working capital. This note was paid in full on June 2, 2016 from an increase in the line of credit from H. E. Capital,
S.A. The Company analyzed the conversion
options in the convertible loan payables for derivative accounting consideration under ASC 815, Derivative and Hedging, and determines
that the transactions do not qualify for derivative treatment.</t>
  </si>
  <si>
    <t>Loan Payable - Other - Non-Convertible</t>
  </si>
  <si>
    <t>NOTE 4- LOAN PAYABLE – OTHER
– NON-CONVERTIBLE On February 25, 2010, we issued a promissory
note to an individual in the amount of $20,000 at 10% interest due on demand. This interest rate was increased to 12% beginning
in 2012. The Company repaid $10,000 of this note on August 10, 2010. The Company also repaid $2,500 of this note on April 13, 2011.
The note was extended to December 31, 2016. On October 1, 2016, the balance of this note of $7,500 with its accrued interest in
the amount of $6,533 was assigned to H.E. Capital S.A. On November 15, 2012, we issued a promissory
note to an individual in the amount of $170,000 at 8% interest. The note was extended to December 31, 2017. The Company used the
funds to pay off the convertible notes held by Asher Enterprise, Inc. As of December 31, 2016 and 2015 the loan has an outstanding
balance of $170,000 and accrued interest in the amount of $6,856 and $42,514 respectively. The accrued interest in the amount
of $49,295 reported for the $170,000 on June 30, 2016 was converted into a new note dated July 1, 2016 with $0.50 per share conversion
rights and accruing interest at 8%. The accrued interest on this new note on December 31, 2016 was $1,988. The $170,000 balance
is not convertible only the $49,295 is convertible at $0.50 per share.</t>
  </si>
  <si>
    <t>Loan Payable - Other -Convertible</t>
  </si>
  <si>
    <t>NOTE 5- LOAN PAYABLE – OTHER
–CONVERTIBLE On March 19, 2013, we issued a promissory
note to an individual in the amount of $150,000 at 8% interest due on March 18, 2014. This note was extended to December 31, 2016.
We used the funds for working capital. On December 1, 2016, this note with its accrued interest in the amount of $48,123 was converted
into 396,246 shares of our common stock. On May 18, 2015, we approved the Debt
Assignment Agreement dated March 18, 2015 between H.E. Capital S.A. (HEC) and Valuecorp Trading Company. We also approved the Debt
Settlement Agreement dated March 19, 2015 between the Company and Valuecorp Trading Company. We will issue 833,333 shares of common
stock to Valuecorp Trading Company at $0.03 per share to satisfy $25,000 of the debt dated December 3, 2010. However, on June 8,
2015 Valuecorp only paid $12,500 of the assignment to HEC and a note was issued to Valuecorp in the amount of $12,500 and HEC letter
of credit note was reduced by the same amount. It is approved for Valuecorp to receive only 416,667 shares of the Company’s
common stock for the conversion of its $12,500 note when presented to the Company for conversion. This note was converted on December
7, 2016. On May 16, 2016, we approved H.E. Capital
S.A.’s (HEC) request to assign to a private company $200,000 of its Line of Credit Note. We approved the request and reduced
HEC’s Line of Credit Note for that amount and record a new note. On July 19, 2016, the private company converted $100,000
of its note into 1,000,000 common shares of the Company’s stock. The note bears interest at 8%, is convertible at $0.10 per
share and is due on December 31, 2016. The note was extended to December 31, 2017. As of December 31, 2016, the balance of this
loan is $100,000 with accrued interest in the amount of $6,422. On July 1, 216, we issued a convertible
promissory note to an individual in the amount of $49,295 at 8% interest due on December 31, 2016. This note is convertible at
$0.50 per share. This note was extended to December 31, 2017. This note represents the accrued interest on the $170,000 note we
owe the individual. This note was generated at their request. On December 31, 2016, this note had accrued interest in the amount
of $1,988. On August 16, 2016, we approved H.E.
Capital S.A.’s (HEC) request to assign to an individual $10,000 of its Line of Credit Note. We approved the request and reduced
HEC’s Line of Credit Note for that amount and record a new note. On August 16, 2016, the individual converted the $10,000
into 100,000 common shares of the Company’s stock. The Company analyzed the conversion
options in the convertible loan payables for derivative accounting consideration under ASC 815, Derivative and Hedging, and determines
that the transactions do not qualify for derivative treatment. The Company then analyzed these convertible notes for Beneficial
Conversion Features (BCF) and concluded there were no BCF on these loan payable convertible notes.</t>
  </si>
  <si>
    <t>Secured Debentures</t>
  </si>
  <si>
    <t>Secured Debt [Abstract]</t>
  </si>
  <si>
    <t>NOTE 6- SECURED DEBENTURES On January 24, 2011, the Company entered
into a series of securities purchase agreements with accredited investors (the “Investors”), pursuant to which the
Company sold an aggregate of $380,000 in 12% secured debentures (the “Debentures”). Legend Securities, Inc. a broker
dealer which is a member of FINRA, received a commission of $45,600 and 19,000 warrants at an exercise price of $0.40 in connection
with the sale of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As a result of the 1 for 100 reverse common stock split on March
27, 2013, the warrants issued to Legend Securities, Inc. are exercisable for 190 common shares at a price of $40.00 per share.
These warrants expired during the year ended December 31, 2016. On February 2, 2012, the Company issued
10,001 shares of common stock valued at $30,000 to the Secured Debenture Holders for extending the maturity date of the debentures
to September 24, 2012. The Company by direction of Legend Securities, Inc. also issued to the holders of the Secured Debentures
five-year warrants to purchase 100,000 shares of common stock at an exercise price of $0.10 per share which said warrants were
originally issued to certain employees of Legend Securities, Inc. per a previous Legend Agreement. The warrants were issued to
the holders of the Secured Debentures simultaneously with the issuance of the above mentioned stock and were valued at $2,998.
As a result of the 1 for 100 reverse common stock split on March 27, 2013, these warrants are exercisable for 1,000 common shares
at a price of $10.00 per share. These warrants are set to expire on February 2, 2017. The balance of these Debentures on December
31, 2016 and 2015 was $305,000. The accrued interest for the years ended December 31, 2016 and 2015 were $237,220 and $200,010
respectively. These notes are in negotiation for extension. The Company entered into two new note
agreements with Cenco Leasing Company during the second quarter of 2014 and these notes were secured by the assets of the Company
and common stock of the Company. Both notes are for one year at 8% interest. The first note was issued on May 5, 2014 for $50,000
and the second note was issued on June 2, 2014 for $40,000. These notes were satisfied on January 30, 2015 in the Cenco licenses
agreement. Please refer to the commitment note.</t>
  </si>
  <si>
    <t>Stockholders’ Equity (Deficit)</t>
  </si>
  <si>
    <t>Equity [Abstract]</t>
  </si>
  <si>
    <t>Stockholders' Equity (Deficit)</t>
  </si>
  <si>
    <t>NOTE 7- STOCKHOLDERS’ EQUITY
(DEFICIT) Preferred Stock The Company has 25,000,000 preferred
shares of $0.001 par value stock authorized. The Company has no preferred stock issued and outstanding. Common Stock The Company has 250,000,000 common shares
of $0.001 par value stock authorized. On December 31, 2016, we had 28,517,597 common shares outstanding as compared to 23,926,757
common shares outstanding on December 31, 2015. Effective March 27, 2013, the Company
effected a 100-for-1 reverse split of its common stock. The financial statements were adjusted to reflect the reverse stock split
for all periods as of the first day of the first period presented. Warrants The Company uses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6 and 2015 total unrecognized compensation expense related to non-vested share-based
compensation arrangements was $0. The key inputs in determining grant
date fair value are as follows:
Period Ended December 31,
2016 2015
Risk-free interest rate 1.28 % 1.25 %
Dividend yield 0.00 % 0.00 %
Expected volatility 276.00 % 110.24 %
Expected term (in years) 3.0 5.0
Weighted average grant date fair value of warrants granted during the period $ 0.10 $ 0.10 The following table presents the warrant
activity during 2016 and 2015:
Weighted
Average
Warrants Exercise Price
Outstanding - December 31, 2014 654,519 $ 0.24
Granted-Jan 1, 2015 3,000,000 $ 0.10
Granted-Feb 20, 2015 875,171 $ 0.08
Granted-Feb 24, 2015 875,171 $ 0.12
Exercisable as of December 31, 2015 3,012,800 $ 0.12
Outstanding - December 31, 2015 5,404,861 $ 0.10
Expired-Jan 24, 2016 (2,090 ) $ 24.16
Granted-Feb 1, 2016 1,500,000 $ 0.10
Expired-Aug 1, 2016 (1,429 ) $ 24.16
Granted-Aug 1, 2016 4,675,000 $ 0.10
Granted-Aug 28, 2016 1,860,000 $ 0.10
Granted-Aug 31, 2016 600,000 $ 0.10
Granted-Sept 2, 2016 1,380,000 $ 0.10
Granted-Sept 28, 2016 2,493,000 $ 0.10
Granted-Oct 7, 2016 1,000,000 $ 0.10
Granted-Nov 15, 2016 50,000 $ 0.50
Exercisable as of December 31, 2016 18,959,342 $ 0.10
Outstanding - December 31, 2016 18,959,342 $ 0.10 The weighted average remaining life
of the outstanding common stock warrants as of December 31, 2016 and 2015 was 2.92 and 4.52 years. The aggregate intrinsic value
of the outstanding common stock warrants as of December 31, 2016 and 2015 was $2,713,758 and $0 respectively. Stock and Warrant issues during the
year ended December 31, 2015: Stock Issues:
● we issued 1,500,000 common shares to a related party for a note conversion in the amount of $45,000.
● we issued 1,298,325 common shares to convert $56,175 of accounts payable and accruals. There was a gain of $6,529 on the transactions.
● we issued 3,625,000 common shares to a related party to convert $145,000 in accrued salary. Warrant Issues:
● we issued 1,500,000 common stock warrants to an engineer in January 2015. These warrants convert within 5 years of issuance $0.10 per warrant. 62,500 warrants vest monthly starting the month after issuance. There were 687,500 warrants fully vested at the end of the year. These warrants were valued at $34,926 at December 31, 2015 by the Black-Sholes method.
● we issued 1,500,000 common stock warrants to a consultant in January 2015. These warrants convert within 5 years of issuance $0.10 per warrant. All of these warrants vest on February 1, 2016. These warrants were valued at $27,588 at December 31, 2015 by the Black-Sholes method.
● we issued 875,171 common stock warrants to the engineer in February 2015. These warrants convert within 5 years of issuance $0.08 per warrant. 79,561 warrants vest monthly starting the month after issuance. There were 795,610 warrants fully vested at the end of the year. These warrants were valued at $36,766 at December 31, 2015 by the Black-Sholes method.
● we issued 875,171 common stock warrants to an attorney, the warrants convert within 5 years of issuance $0.08 per warrant. 175,034 warrants vested when issued and 175,034 vested the next four months after issue date. These warrants were totally vested and valued at $46,189 at December 31, 2015 by the Black-Sholes method.
● We issued 650,000 warrants in October of 2014 to an attorney, 390,000 of these warrants vested in 2014 and were valued at $59,011. The 260,000 remaining warrants vested in 2015 and were valued at $27,090 by the Black-Sholes method. Stock and Warrant issues during the
year ended December 31, 2016: Stock Issues:
● we issued 1,000,000 common shares in July at $0.10 a share to settle a note in the amount of $100,000. There was a loss of $50,000 on this conversion.
● we issued 820,721 common shares in August to settle $52,905 of debt including which, 720,721 shares were issued to a related party H.E. Capital. There was a loss of $76,870 on the conversion.
● we issued 125,000 common shares in August for consulting services valued at $18,750.
● we issued 439,070 common shares in December to convert $229,535 of accounts payable. There was a gain of $102,249 on the transactions.
● we issued 693,636 common shares during October 2016-December 2016 for consulting services valued at $153,143.
● we issued 650,000 common shares in December for future consulting services valued at $188,435 and recorded as prepaid expenses which is being amortized over six months.
● we issued 862,413 common shares in December to settle $162,500 of debt and $49,608 of accrued interest. There was a loss of $42,661 on the conversion. Warrant Issues:
● we issued 1,500,000 common stock warrants in February for services rendered valued at $30,000 by the Black-Sholes method. These warrants were fully vested and have an exercise price of $0.10 per share, and expire on February 1, 2021.
● we had 3,519 common stock warrants expire in July 2016.
● we issued an aggregate of 3,675,000 common stock warrants in August including which 2,000,000 warrants were issued to Chris Bowers, the current CEO, for providing lines of credit and for services rendered and 1,500,000 warrants were issued to other related parties; HE Capital received 1,250,000 warrants for services rendered and Wayne Leggett received 250,000 warrants for services rendered. The rest of the warrants were also issued to entities for services rendered. All of the warrants issued were valued at $584,289 by the Black-Sholes method. All of these warrants were fully vested. 3,625,000 of these warrants have an exercise price of $0.10 per share, and expire on December 31, 2019. 50,000 of these warrants have an exercise price of $0.50 per share, and expire on August 15, 2019.
● we issued 1,000,000 common stock warrants in August to Gary DeLaurentiis, our former CEO and a related party, for his service as a director in 2016. These warrants were valued at $148,952 by the Black-Sholes method. These warrants were fully vested and have an exercise price of $0.10 per share, and expire on December 31, 2019.
● we issued an aggregate of 3,840,000 common stock warrants during August and September to a total of five current and former employees settle $2,154,135 in accrued and unpaid salary. This included 600,000 warrants to Gary DeLaurentiis for $417,100 in accrued and unpaid salary. These warrants were fully vested and have an exercise price of $0.10 per share, and expire on December 31, 2019.
● we issued 1,050,000 common stock warrants in October and November for services rendered valued at $168,722 by the Black-Sholes method. 50,000 of these warrants were fully vested when issued and have an exercise price of $0.50 per warrant expiring on November 15, 2019. The remaining warrants in the amount of 1,000,000 were fully vested when issued and have an exercise price of $0.10 per warrant expiring on December 31, 2019. A recap of our common shares issued
for the year ended December 31, 2016; we issued 818,636 common shares for services rendered valued at $171,892 and we issued 2,683,134
common shares to convert $315,405 of debt and $49,608 of accrued interest. We issued 439,070 common shares to convert $229,535
of accounts payable. We also issued 650,000 common shares for future consulting services valued at $188,435 and recorded as prepaid
expenses. A recap of our common stock warrants
issued for the year ended December 31, 2016; we issued 6,225,000 warrants for services valued at $783,011. Of this amount Chris
Bowers our new CEO received 2,000,000 for making loans to the Company and providing services in the capacity as a financial consultant.
These warrants were valued at $300,000. Gary DeLaurentiis, our former CEO, received 1,000,000 for services as a director valued
at $148,952. Other related parties received 1,500,000 valued at $225,000. We also issued 3,840,000 warrants to convert $2,154,135
in accrued salaries to former and current employees which included $417,100 accrued salary to Gary DeLaurentiis our former CEO.
Mr. DeLaurentiis received 600,000 warrants valued at $59,266. Smart Fuel Solutions, Inc. (SFS) issued
2,493,000 warrants on September 28, 2016 for services rendered in the amount of $249,300. 1,568,000 of these warrants were to related
parties. We included $2,730 of this amount in our general and administrative expenses as a result of our consolidating SFS operations
on December 31, 2016. On January 30, 2015, in conjunction
with the execution of the agreement between us and Cenco, we entered into a mutual release agreement with a former employee who
claimed to have certain technology rights of the Company. It was agreed wherein the employee would release to the company any
claim to any and all rights to certain technology concerning the pyrolysis and refining of certain materials into oil. Included
in the agreement was a provision in which the former employee would forfeit all of their accrued salary in the amount of $721,749
the Company was carrying as a liability to the former employee. The Company will recognize an equity adjustment from the write
off of the accrued salary. In exchange for the forfeiture of the accrued salary, Cenco had entered into a separate agreement with
the former employee wherein the former employee would receive certain territorial rights given to Cenco.</t>
  </si>
  <si>
    <t>Related Party Transactions</t>
  </si>
  <si>
    <t>Related Party Transactions [Abstract]</t>
  </si>
  <si>
    <t>Note
8 Related Party Transactions On July 17, 2015, the Company issued
1,500,000 common shares to a related party for a note conversion in the amount of $45,000. On July 20, 2015, the Company issued
3,625,000 common shares to a related party to convert $145,000 in accrued salary. On August 1, 2016, we issued warrants
valued at $148,952 to purchase 1,000,000 shares of the Company’s common stock to our then CEO for his service as a director
in 2016. On August 1, 2016, we issued warrants
valued at $300,000 to purchase 2,000,000 shares of the Company’s common stock to Chris Bowers our now current CEO for providing
the credit line and services rendered as a financial consultant. Chris Bowers became our new CEO and board member on December 12,
2016. On August 31, 2016, we issued warrants
to purchase 600,000 shares of the Company’s common stock to Gary DeLaurentiis, our then CEO for him converting $417,100 of
his accrued salary. The warrants had a fair value of $59,266. The Company recorded the gain on conversion of $357,734 as additional
paid in capital. On September 30, 2016, we were carrying
in accounts payable $917 payable to our CEO for business expenses. The payable was paid in full during the fourth quarter ended
December 31, 2016. For the year ended December 31, 2016,
we have issued 1,250,000 warrants to related parties for services valued at $187,500. 2,000,000 warrants were issued to our new
CEO for loans to the Company and for services as a financial consultant. We also issued 3,240,000 warrants to convert $1,737,032
in accrued salaries to former and current employees. The fair value was $393,505, the Company record a gain on settlement of $1,351,502
the gain was recognized as additional paid in capital. The Company’s offices are currently
located at 14699 Holman Mtn Rd, Jamestown, CA 95327. The space is provided by the Chairman of the Company at no cost.</t>
  </si>
  <si>
    <t>Asset Acquisition</t>
  </si>
  <si>
    <t>Business Combinations [Abstract]</t>
  </si>
  <si>
    <t>Note 9- Asset Acquisition On September 28, 2016 we received 17,000,000
shares of common stock of Smart Fuel Solutions, Inc. (Smart Fuel Solutions), a Florida Corporation formed on November 20, 2015.
We received the shares in exchange for providing technology for use in the US and $53,710 decrease in Smart Fuel liability to us.
Our affiliate, Black Lion Oil Limited, received 3,000,000 shares of Smart Fuel on the same date for granting licenses to use the
Green EnviroTech technology in countries outside the US. Smart Fuel Solutions also issued on September 28, 2016 600,000 shares
to an individual for an equity injection of $600,000. Smart Fuel Solutions is a staffed service corporation working with the Company
to undertake operational responsibilities, research and development, engineering, and development of operational facilities. Smart
Fuel Solutions will provide the staffing, maintenance and management of the facilities. Smart Fuel Solutions will also secure feedstock
for, and sell the end products from, the Processing Plants and Finishing Plants. On September 28, 2016 we received our shares from
Smart Fuel Solutions which represents the majority of the outstanding shares of Smart Fuel Solutions. The Company valued each of the assets
acquired (cash, accounts receivable, and property, plant and equipment) and liabilities assumed (accounts payable and accruals
and notes payable) at their cost as of the acquisition date. The acquisition was considered that of assets under FASB ASC 805-50.
Since Smart Fuel Solutions was not considered a business under ASC 805 at the date of acquisition. 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orTech $ 53,710 As on September 28, 2016, the date of
the Company’s acquisition of its interest in Smart Fuel Solutions, Inc. (Smart Fuel), it was determined the acquisition of
the Smart Fuel met the criteria for the acquisition of assets under FASB ASC 805-50. Therefore, we recorded the acquisition as
the purchase of equipment. The combined result of the Company’s operations with Smart Fuel Solutions, Inc. is part of the Company’s
combined proforma financials as if the acquisition had been completed as of the beginning of the reporting period. Adjustments
were made to eliminate any inter-company transactions in the periods presented.</t>
  </si>
  <si>
    <t>Provision for Income Taxes</t>
  </si>
  <si>
    <t>Income Tax Disclosure [Abstract]</t>
  </si>
  <si>
    <t>NOTE 10-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 Availability
of loss usage is also subject to audit by the Internal Revenue Service (IRS). The IRS, when they do audits, normally go back three
years, but this can be extended three more years if it can be proven income was understated by 25% or more. Years from 2012 through
2015 remain subject to review by the IRS. Net Deferred Tax Assets consisted of
the following components as of December 31, 2016 and 2015:
Deferred Tax Assets: 2016 2015
NOL Carryover Tax Advantage $ 3,792,000 $ 3,479,500
Valuation allowance (3,792,000 ) (3,479,500 )
$ - $ - The income tax provision differs from
the amount of income tax determined by applying the U.S. Federal Income tax rate to pretax income from continuing operations for
the years ended December 31, 2016 and 2015. At December 31, 2016, the Company had
a net operating loss carry forward in the amount of approximately $11,153,000 available to offset future taxable income through
2036. The Company established valuation allowances equal to the full amount of the deferred tax assets due to the uncertainty
of the utilization of the operating losses in future periods.</t>
  </si>
  <si>
    <t>Commitments</t>
  </si>
  <si>
    <t>Commitments and Contingencies Disclosure [Abstract]</t>
  </si>
  <si>
    <t>NOTE 11- COMMITMENTS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and agreed to pay the Company
royalties amounting to ten percent (5.0%) of Black Lion’s gross sales. The Company used the fee for working capital. As of
December 31, 2016, Black Lion has not opened its first plant. On June 1, 2013 the Company signed a
three-year lease for office space and opened its corporate offices in Oakdale, CA. The office was staffed by the CEO, COO and two
office personnel. The office space was approximately 3,300 sq. ft. The lease calls for lease payments in the amount of $3,300 per
month the first year, $3,738 per month the 2 nd rd The Company on September 30, 2014 settled
a claim in New York courts from a vendor for unpaid fees, MicroCap vs Green EnviroTech, by agreeing to deliver 25,000 shares a
month for six months to the plaintiff. All the shares were delivered. On or about June 18, 2015, Microcap asked the court for a
judgment alleging a default of the stipulation of settlement. Microcap’s position was that what was delivered was unsellable
as the Company had not made timely filings of its Securities and Exchange Commission filings. Presently, the Company is current
with all of its filings with the SEC. The Company filed a Statement in opposition on June 23, 2015. On June 29, 2015, the Court
entered a judgment in the amount of $42,111 in favor of Microcap. The Company recorded the judgment as a liability as of December
31, 2016 and December 31, 2015. On January 30, 2015, we entered into
a license agreement with Cenco Leasing Company, Inc. (Cenco) wherein the Company has given exclusive license rights to Cenco for
the states of California, Oklahoma, Kansas, Arkansas, Nebraska, Missouri, Colorado, North Dakota, South Dakota, Iowa, New Mexico,
Nevada, Utah and the entire country of Mexico. The agreement gives exclusive rights to Cenco to utilize certain technology of the
Company to design, construct, own and operate pyrolysis and refining plants in the above defined territories. The agreement calls
for Cenco over certain periods of time as detailed in the agreement to construct plants in these territories. The agreement also
calls for Cenco to pay royalties from the revenues generated from these plants. Such royalties in some states are calculated at
a three percent (3%) rate and other states at a five and one half percent (5.5%). As part of the agreement, the two notes to Cenco
in the amount of $90,000 with accrued interest in the amount of $5,028 were returned to us. Cenco also paid us an additional $25,000
as a license fee for another state. The total amount of $120,028 was recorded in the statement of operations as a territorial license
fee during the 12 months ended December 31, 2015. On May 13, 2015, we agreed with EraStar,
one of our vendors, to resolve the outstanding balance of $120,000 owed to EraStar by us for an amount of $20,000 or issue 20,000
free trading shares on or before December 30, 2015. The due date for the issue of the free trading shares was extended to December
31, 2016. On October 1, 2015, the Company and EraStar agreed to an amendment to the May 13, 2015 Settlement Agreement wherein 350,000
shares currently issued to EraStar for services, GETH may cancel and reissue a total of 370,000 shares to EraStar or assigns as
directed for full consideration of contractual obligations. On December 1, 2016, the Company settled with the vendor by issuing
20,000 shares of the Company’s common stock. On July 1, 2015, we accepted a 98% interest
in a California Limited Liability Company which will operate as a partnership. We previously owned 1% of the LLC, but will now
own 99%. The Company’s CEO previously owned 99%, but will now retain 1% ownership. The purpose of the LLC is for future operational
purposes. To date there are no operating activities in the LLC. This Limited Liability Company was finalized on December 31, 2016
with no operational activity. On July 14, 2016, we received the Process
Certification for our GEN 1 End of Life Tire Processing Solution from BHP Engineering &amp; Construction, L.P.</t>
  </si>
  <si>
    <t>Subsequent Events</t>
  </si>
  <si>
    <t>Subsequent Events [Abstract]</t>
  </si>
  <si>
    <t>NOTE 12 SUBSEQUENT EVENTS On January 12, 2017, we appointed Mr.
Chris Smith, 47, to serve as a member of our Board of Directors. Mr. Smith was a principal of HE Capital S.A. upon its founding
in 2000 until he resigned in 2014, but remains as a consultant. He is a licensed financial consultant to an international clientele
and is on the Board of Black Lion Oil Ltd. On January 25, 2017, we issued 100,000
restricted common shares valued at $21,400 for services rendered. On January 31, 2017, we received the
final installment of $100,000 from the $500,000 LOC2 we have with Chris Bowers our CEO. The funds were used for working capital. On February 9, 2017, we established
GETH CFP, Inc., a wholly owned subsidiary, formed in Delaware. This subsidiary will be our new carbon finishing plant to be located
in Ohio. On February 22, 2017, we approved the
debt conversion request from H. E. Capital to convert $175,000 of our debt to H. E. Capital into 1,750,000 shares of our common
stock at $0.10 per share. On March 8, 2017, at the request of H. E. Capital, we vacated the original agreement to convert $175,000
of our debt to H. E. Capital and entered into a new debt conversion agreement in the amount of $130,000 to convert 1,300,000 shares
of our common stock at $0.10 per share. As of the date of this filing, the shares have not been issued by the transfer agent. On March 3, 2017, we approved a new
working capital loan with Chris Bowers in the amount up to $150,000 at 8% due December 31, 2017. The note has conversion rights
into our common shares at $0.10 per share. On March 8, 2017, we received $100,000 of this loan. To date the remaining balance of
$50,000 has not been received.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and to date we have not received our first draw. On March 29, 2017, we also signed the
Master Equipment and Building Related Lease Agreement. The lease will have an initial term of seven years, after which we will
have the option to purchase the facility from READS or renew the lease under the same terms. The commencement date is April 4,
2017.</t>
  </si>
  <si>
    <t>Summary of Significant Accounting Policies (Policies)</t>
  </si>
  <si>
    <t>Principles of Consolidation</t>
  </si>
  <si>
    <t>Principles of Consolidation The consolidated financial statements include
the accounts of the Company and its interest in Green EnviroTech CA1, LLC, joint venture, which had no operations for the year.
The joint venture was dissolved effective December 31, 2016. Also included in the consolidated financial statements is Smart Fuel
Solutions, Inc. formed under the laws of the state of Florida. We acquired 82.5% of Smart Fuel Solutions, Inc. on September 28,
2016; please refer to Note 8 for more detail. Intercompany balances and transactions were eliminated between the entities.</t>
  </si>
  <si>
    <t>Reclassifications</t>
  </si>
  <si>
    <t>Reclassifications Certain reclassifications have been made to
the prior period’s financial statements to conform to the current period’s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6 and 2015, respectively.</t>
  </si>
  <si>
    <t>Fixed Assets</t>
  </si>
  <si>
    <t>Fixed Assets Fixed assets are stated at cost, less accumulated
depreciation. Depreciation is provided using the straight-line method over the estimated useful lives of the related assets. Costs
of maintenance and repairs will be charged to expense as incurred. During the year end December 31, 2016, we incurred engineering
and design costs on our first planned GEN 1 End of Life Tire Processing Plant. The engineering and design includes process flow
diagrams, equipment specifications, building layout and piping and instrument drawings. These costs are carried in Construction
in Progress. We invested in a new subsidiary during the year, Smart Fuel Solutions, Inc. (SFS). SFS acquired carbon equipment
at a cost of $190,000 for our first carbon plant. When we acquired 82.5% ownership of SFS on September 28, 2016, we adjusted the
value of the carbon equipment to $459,935 as a result of treating the acquisition as an asset purchase. We absorbed SFS’s
liabilities and SFS’s assets which were based upon present value; please refer to Note 8 Acquisitions for more detail. The
carbon equipment was not in service during the year, nor was it in service on December 31, 2016. Since the carbon equipment was
not in service, there was no depreciation taken.</t>
  </si>
  <si>
    <t xml:space="preserve">Construction in Progr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
related to construction is capitalized in accordance with ASC 835-20 Capitalization of Interest. </t>
  </si>
  <si>
    <t>Recoverability of Long-Lived Assets</t>
  </si>
  <si>
    <t>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6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 of Common Stock</t>
  </si>
  <si>
    <t>(Loss) Per Share of Common Stock We follow ASC 260, Earnings per Share</t>
  </si>
  <si>
    <t>Intangible Assets</t>
  </si>
  <si>
    <t>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Our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There
are no intangible assets and as such we had no impairment charges for the years ended December 31, 2016 and 2015.</t>
  </si>
  <si>
    <t>Stock-Based Awards</t>
  </si>
  <si>
    <t>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6 and 2015, we estimated our forfeiture
rate to be 0% based on the Company’s historical experience. There were no stock options granted to employees during the years
ended December 31, 2016 and 2015. During the fiscal periods ended December 31,
2016 and 2015, we granted common stock warrants to investors, lenders, consultant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we have considered the industry, stage of life cycle, size and financial leverage of such other entities. These factors could
change in the future, affecting the determination of stock-based compensation expense in future periods.</t>
  </si>
  <si>
    <t>Fair Value Measurements</t>
  </si>
  <si>
    <t>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t>
  </si>
  <si>
    <t>Recently Issued Accounting Standards</t>
  </si>
  <si>
    <t>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t>
  </si>
  <si>
    <t>Related Party</t>
  </si>
  <si>
    <t xml:space="preserve">Related Party The Company follows ASC 850, “ Related
Party Disclosures,” </t>
  </si>
  <si>
    <t>Loan Payable - Related Party and Convertible (Tables)</t>
  </si>
  <si>
    <t>Schedule of H E Capital Loans Activity</t>
  </si>
  <si>
    <t xml:space="preserve">History of the H. E. Capital loans is
as follows:
December 31, 2016 December 31, 2015
Beginning Balance $ 241,582 $ 127,482
Proceeds 352,000 121,700
Vendors paid direct on behalf of the Company - 2,400
Reclassification from accounts payable &amp; accruals 76,060 -
Consulting fees 60,000 60,000
Assignments (190,000 ) (70,000 )
Non-cash conversion (42,905 ) -
Ending Balance $ 496,737 $ 241,582 </t>
  </si>
  <si>
    <t>Stockholders' Equity (Deficit) (Tables)</t>
  </si>
  <si>
    <t>Schedule of Assumptions Used to Value Warrants</t>
  </si>
  <si>
    <t xml:space="preserve">The key inputs in determining grant
date fair value are as follows:
Period Ended December 31,
2016 2015
Risk-free interest rate 1.28 % 1.25 %
Dividend yield 0.00 % 0.00 %
Expected volatility 276.00 % 110.24 %
Expected term (in years) 3.0 5.0
Weighted average grant date fair value of warrants granted during the period $ 0.12 $ 0.10 </t>
  </si>
  <si>
    <t>Schedule of Warrants</t>
  </si>
  <si>
    <t xml:space="preserve">The following table presents the warrant
activity during 2016 and 2015:
Weighted
Average
Warrants Exercise Price
Outstanding - December 31, 2014 654,519 $ 0.24
Granted-Jan 1, 2015 3,000,000 $ 0.10
Granted-Feb 20, 2015 875,171 $ 0.08
Granted-Feb 24, 2015 875,171 $ 0.12
Exercisable as of December 31, 2015 3,012,800 $ 0.12
Outstanding - December 31, 2015 5,404,861 $ 0.10
Expired-Jan 24, 2016 (2,090 ) $ 24.16
Granted-Feb 1, 2016 1,500,000 $ 0.10
Expired-Aug 1, 2016 (1,429 ) $ 24.16
Granted-Aug 1, 2016 4,675,000 $ 0.10
Granted-Aug 28, 2016 1,860,000 $ 0.10
Granted-Aug 31, 2016 600,000 $ 0.10
Granted-Sept 2, 2016 1,380,000 $ 0.10
Granted-Sept 28, 2016 2,493,000 $ 0.10
Granted-Oct 7, 2016 1,000,000 $ 0.10
Granted-Nov 15, 2016 50,000 $ 0.50
Exercisable as of December 31, 2016 18,959,341 $ 0.10
Outstanding - December 31, 2016 18,959,341 $ 0.10 </t>
  </si>
  <si>
    <t>Asset Acquisition (Tables)</t>
  </si>
  <si>
    <t>Schedule of Recognized Identified Assets Acquired and Liabilities Assumed</t>
  </si>
  <si>
    <t xml:space="preserve">The Company acquired the following assets
and assumed the following liabilities in the acquisition of Smart Fuel Solutions, Inc.:
Cash $ 40,671
Deposits 5,000
Other assets-carbon equipment 459,935
Accounts payable and accrued expenses (40,761 )
Due to related party: Green EnviroTech Holdings Corp. (265,761 )
Note Payable (134,000 )
Total Net Assets (Liabilities) before non-controlling interest $ 65,084
Less: non-controlling interest $ 11,374
Decrease of Smart Fuel’s liability to Green EnviorTech $ 53,710 </t>
  </si>
  <si>
    <t>Provision for Income Taxes (Tables)</t>
  </si>
  <si>
    <t>Schedule of Net Deferred Tax Assets</t>
  </si>
  <si>
    <t xml:space="preserve">Net Deferred Tax Assets consisted of
the following components as of December 31, 2016 and 2015:
Deferred Tax Assets: 2016 2015
NOL Carryover Tax Advantage $ 3,792,000 $ 3,479,500
Valuation allowance (3,792,000 ) (3,479,500 )
$ - $ - </t>
  </si>
  <si>
    <t>Summary of Significant Accounting Policies (Details Narrative) - USD ($)</t>
  </si>
  <si>
    <t>1 Months Ended</t>
  </si>
  <si>
    <t>Feb. 29, 2016</t>
  </si>
  <si>
    <t>Sep. 28, 2016</t>
  </si>
  <si>
    <t>Interest costs capitalized</t>
  </si>
  <si>
    <t>Construction in progress</t>
  </si>
  <si>
    <t>Tax benefit that is greater than percentage</t>
  </si>
  <si>
    <t>50.00%</t>
  </si>
  <si>
    <t>Warrant rights exercise price</t>
  </si>
  <si>
    <t>Warrant expire date</t>
  </si>
  <si>
    <t>Feb. 1,
		2021</t>
  </si>
  <si>
    <t>Dec. 31,
		2019</t>
  </si>
  <si>
    <t>Convertible debt to related parties</t>
  </si>
  <si>
    <t>Debt discount amount</t>
  </si>
  <si>
    <t>Convertible debt</t>
  </si>
  <si>
    <t>Estimated forfeiture rate</t>
  </si>
  <si>
    <t>0.00%</t>
  </si>
  <si>
    <t>Convertible Debt One[Member]</t>
  </si>
  <si>
    <t>Conversion price</t>
  </si>
  <si>
    <t>Convertible Debt Two[Member]</t>
  </si>
  <si>
    <t>Convertible Debt Three[Member]</t>
  </si>
  <si>
    <t>Convertible Debt Four[Member]</t>
  </si>
  <si>
    <t>Convertible Debt Five [Member]</t>
  </si>
  <si>
    <t>Warrants [Member]</t>
  </si>
  <si>
    <t>Common stock warrants outstanding</t>
  </si>
  <si>
    <t>Common stock warrants convertible</t>
  </si>
  <si>
    <t>Warrant One[Member]</t>
  </si>
  <si>
    <t>Warrants Two[Member]</t>
  </si>
  <si>
    <t>Feb. 9,
		2017</t>
  </si>
  <si>
    <t>Warrants Three [Member]</t>
  </si>
  <si>
    <t>Smart Fuel Solutions, Inc [Member]</t>
  </si>
  <si>
    <t>Acquired percentage</t>
  </si>
  <si>
    <t>82.50%</t>
  </si>
  <si>
    <t>Acquired carbon equipment, cost</t>
  </si>
  <si>
    <t>Adjusted value of carbon equipment</t>
  </si>
  <si>
    <t>Loan Payable - Related Party and Convertible (Details Narrative) - USD ($)</t>
  </si>
  <si>
    <t>Dec. 07, 2016</t>
  </si>
  <si>
    <t>Dec. 29, 2015</t>
  </si>
  <si>
    <t>Jul. 20, 2015</t>
  </si>
  <si>
    <t>Jul. 17, 2015</t>
  </si>
  <si>
    <t>Dec. 03, 2010</t>
  </si>
  <si>
    <t>Nov. 30, 2016</t>
  </si>
  <si>
    <t>Oct. 31, 2016</t>
  </si>
  <si>
    <t>Feb. 28, 2015</t>
  </si>
  <si>
    <t>Dec. 31, 2014</t>
  </si>
  <si>
    <t>Nov. 14, 2016</t>
  </si>
  <si>
    <t>Oct. 02, 2016</t>
  </si>
  <si>
    <t>Aug. 16, 2016</t>
  </si>
  <si>
    <t>Jul. 30, 2016</t>
  </si>
  <si>
    <t>May 18, 2016</t>
  </si>
  <si>
    <t>Mar. 31, 2016</t>
  </si>
  <si>
    <t>Feb. 02, 2016</t>
  </si>
  <si>
    <t>Short-term Debt [Line Items]</t>
  </si>
  <si>
    <t>Debt instruments converted into shares</t>
  </si>
  <si>
    <t>Loan payable-related party</t>
  </si>
  <si>
    <t>Accrued interest</t>
  </si>
  <si>
    <t>Number of shares issued</t>
  </si>
  <si>
    <t>Operating loss</t>
  </si>
  <si>
    <t>Debt discount amortized</t>
  </si>
  <si>
    <t>Line of Credit [Member] | Additional Stock Conversion Rights [Member]</t>
  </si>
  <si>
    <t>Debt conversion price per share</t>
  </si>
  <si>
    <t>Conversion of stock, shares issued</t>
  </si>
  <si>
    <t>Chief Executive Officer [Member]</t>
  </si>
  <si>
    <t>Line of credit</t>
  </si>
  <si>
    <t>Notes payable, related parties</t>
  </si>
  <si>
    <t>Debt accrued interest rate</t>
  </si>
  <si>
    <t>8.00%</t>
  </si>
  <si>
    <t>Chief Executive Officer [Member] | Line of Credit One [Member]</t>
  </si>
  <si>
    <t>Chief Executive Officer [Member] | Line of Credit Two [Member]</t>
  </si>
  <si>
    <t>Chief Executive Officer [Member] | Line of Credit [Member]</t>
  </si>
  <si>
    <t>Debt extended due date</t>
  </si>
  <si>
    <t>Dec. 31,
		2017</t>
  </si>
  <si>
    <t>1.00%</t>
  </si>
  <si>
    <t>H. E. Capital S.A [Member]</t>
  </si>
  <si>
    <t>Debt face amount</t>
  </si>
  <si>
    <t>Line of credit note reduced</t>
  </si>
  <si>
    <t>Line of credit accrues interest rate</t>
  </si>
  <si>
    <t>Financial services costs</t>
  </si>
  <si>
    <t>H. E. Capital S.A [Member] | Third Partie One [Member]</t>
  </si>
  <si>
    <t>H. E. Capital S.A [Member] | Third Partie Two [Member]</t>
  </si>
  <si>
    <t>H. E. Capital S.A [Member] | Related Party [Member]</t>
  </si>
  <si>
    <t>H. E. Capital S.A [Member] | Debt Holder [Member]</t>
  </si>
  <si>
    <t>Accounts payable and accrued interest</t>
  </si>
  <si>
    <t>Line of credit maximum borrowing</t>
  </si>
  <si>
    <t>Valuecorp Trading Company [Member]</t>
  </si>
  <si>
    <t>Entity One [Member]</t>
  </si>
  <si>
    <t>Black Lion Oil Limited [Member]</t>
  </si>
  <si>
    <t>Valuecorp Trading [Member]</t>
  </si>
  <si>
    <t>Third Partie Two [Member]</t>
  </si>
  <si>
    <t>Vendor [Member]</t>
  </si>
  <si>
    <t>Bowers [Member] | Line of Credit [Member]</t>
  </si>
  <si>
    <t>Warrant rights</t>
  </si>
  <si>
    <t>Value of warrats drawn against line of credit</t>
  </si>
  <si>
    <t>Loan Payable - Related Party and Convertible - Schedule of H E Capital Loans Activity (Details) - USD ($)</t>
  </si>
  <si>
    <t>Non-cash conversion</t>
  </si>
  <si>
    <t>Beginning Balance</t>
  </si>
  <si>
    <t>Proceeds</t>
  </si>
  <si>
    <t>Vendors paid direct on behalf of the Company</t>
  </si>
  <si>
    <t>Reclassification from accounts payable &amp; accruals</t>
  </si>
  <si>
    <t>Consulting fees</t>
  </si>
  <si>
    <t>Assignments</t>
  </si>
  <si>
    <t>Ending Balance</t>
  </si>
  <si>
    <t>Loan Payable - Other - Non-Convertible (Details Narrative) - USD ($)</t>
  </si>
  <si>
    <t>Jul. 02, 2016</t>
  </si>
  <si>
    <t>Mar. 19, 2013</t>
  </si>
  <si>
    <t>Nov. 15, 2012</t>
  </si>
  <si>
    <t>Apr. 13, 2011</t>
  </si>
  <si>
    <t>Aug. 10, 2010</t>
  </si>
  <si>
    <t>Feb. 25, 2010</t>
  </si>
  <si>
    <t>Jun. 30, 2016</t>
  </si>
  <si>
    <t>Dec. 31, 2012</t>
  </si>
  <si>
    <t>Nov. 16, 2012</t>
  </si>
  <si>
    <t>Debt conversion</t>
  </si>
  <si>
    <t>Promissory Note On Individual One [Member]</t>
  </si>
  <si>
    <t>10.00%</t>
  </si>
  <si>
    <t>Repayment of debt</t>
  </si>
  <si>
    <t>Promissory Note On Individual One [Member] | Maximum [Member]</t>
  </si>
  <si>
    <t>12.00%</t>
  </si>
  <si>
    <t>Note One [Member]</t>
  </si>
  <si>
    <t>Loans payable</t>
  </si>
  <si>
    <t>Note One [Member] | H. E. Capital S.A [Member]</t>
  </si>
  <si>
    <t>Accrued interest, current</t>
  </si>
  <si>
    <t>Note Two [Member]</t>
  </si>
  <si>
    <t>New Note [Member]</t>
  </si>
  <si>
    <t>Loan Payable - Other -Convertible (Details Narrative) - USD ($)</t>
  </si>
  <si>
    <t>Jul. 19, 2016</t>
  </si>
  <si>
    <t>May 16, 2016</t>
  </si>
  <si>
    <t>Jun. 08, 2015</t>
  </si>
  <si>
    <t>Stock issued during period, shares, new issues</t>
  </si>
  <si>
    <t>Stock issued during period, value, new issues</t>
  </si>
  <si>
    <t>Individual [Member]</t>
  </si>
  <si>
    <t>Private Company [Member]</t>
  </si>
  <si>
    <t>Debt instrument, maturity date</t>
  </si>
  <si>
    <t>Shares issued, price per share</t>
  </si>
  <si>
    <t>Valuecorp Trading [Member] | H. E. Capital S.A [Member]</t>
  </si>
  <si>
    <t>Payment of debt</t>
  </si>
  <si>
    <t>H. E. Capital S.A [Member] | Individual [Member]</t>
  </si>
  <si>
    <t>H. E. Capital S.A [Member] | Private Company [Member]</t>
  </si>
  <si>
    <t>Mar. 18,
		2014</t>
  </si>
  <si>
    <t>Secured Debentures (Details Narrative) - USD ($)</t>
  </si>
  <si>
    <t>Jun. 02, 2014</t>
  </si>
  <si>
    <t>May 05, 2014</t>
  </si>
  <si>
    <t>Mar. 27, 2013</t>
  </si>
  <si>
    <t>Feb. 02, 2012</t>
  </si>
  <si>
    <t>Jan. 24, 2011</t>
  </si>
  <si>
    <t>Jan. 24, 2012</t>
  </si>
  <si>
    <t>Reverse stock split</t>
  </si>
  <si>
    <t xml:space="preserve">100-for-1 reverse split </t>
  </si>
  <si>
    <t>Note Outstanding One [Member]</t>
  </si>
  <si>
    <t>Amount of debt</t>
  </si>
  <si>
    <t>Interest rate</t>
  </si>
  <si>
    <t>Note Outstanding Two [Member]</t>
  </si>
  <si>
    <t>Debt term</t>
  </si>
  <si>
    <t>1 year</t>
  </si>
  <si>
    <t>Secured Debenture Holders [Member]</t>
  </si>
  <si>
    <t xml:space="preserve">1 for 100 </t>
  </si>
  <si>
    <t>Warrants issued for exercisable for common shares</t>
  </si>
  <si>
    <t>Warrant term</t>
  </si>
  <si>
    <t>5 years</t>
  </si>
  <si>
    <t>Common shares issued for debt extensions, shares</t>
  </si>
  <si>
    <t>Common shares issued for debt extensions</t>
  </si>
  <si>
    <t>Debt maturity date</t>
  </si>
  <si>
    <t>Sep. 24,
		2012</t>
  </si>
  <si>
    <t>Number of warrants issued value</t>
  </si>
  <si>
    <t>Securities Purchase Agreements [Member]</t>
  </si>
  <si>
    <t>Securities Purchase Agreements [Member] | Debentures [Member]</t>
  </si>
  <si>
    <t>Securities Purchase Agreements [Member] | Investors [Member]</t>
  </si>
  <si>
    <t>Commission paid</t>
  </si>
  <si>
    <t>Number of warrants issued</t>
  </si>
  <si>
    <t>Gross proceeds from subsequent financings</t>
  </si>
  <si>
    <t>6 months</t>
  </si>
  <si>
    <t>Stockholders' Equity (Deficit) (Details Narrative) - USD ($)</t>
  </si>
  <si>
    <t>Aug. 31, 2016</t>
  </si>
  <si>
    <t>Jan. 31, 2015</t>
  </si>
  <si>
    <t>Oct. 14, 2014</t>
  </si>
  <si>
    <t>Common stock, par value per share</t>
  </si>
  <si>
    <t>Common stock reserve split</t>
  </si>
  <si>
    <t>Unrecognized compensation expenses</t>
  </si>
  <si>
    <t>Gain loss on transaction</t>
  </si>
  <si>
    <t>Warrant exercise price</t>
  </si>
  <si>
    <t>Warrants vested during year</t>
  </si>
  <si>
    <t>Fair value of warrants</t>
  </si>
  <si>
    <t>Stock issued during period, shares, issued for services</t>
  </si>
  <si>
    <t>Number of common shares issued for services</t>
  </si>
  <si>
    <t>Stock issued during period converted to accounts payable</t>
  </si>
  <si>
    <t>Stock issued during period converted to accounts payable, value</t>
  </si>
  <si>
    <t>Stock issued during period of new issues</t>
  </si>
  <si>
    <t>Stock issued during period of new issues,value</t>
  </si>
  <si>
    <t>Number of warrants issued for services, shares</t>
  </si>
  <si>
    <t>Number of warrants issued for services, value</t>
  </si>
  <si>
    <t>Common stock warrant</t>
  </si>
  <si>
    <t>General and administrative expenses</t>
  </si>
  <si>
    <t>Accrued salary</t>
  </si>
  <si>
    <t>Smart Fuel Solutions [Member]</t>
  </si>
  <si>
    <t>Common Share [Member]</t>
  </si>
  <si>
    <t>Common Share [Member] | Consulting Services [Member]</t>
  </si>
  <si>
    <t>Accounts Payable [Member]</t>
  </si>
  <si>
    <t>July [Member] | Note [Member]</t>
  </si>
  <si>
    <t>Shares issued price per share</t>
  </si>
  <si>
    <t>August [Member]</t>
  </si>
  <si>
    <t>August [Member] | Note [Member]</t>
  </si>
  <si>
    <t>In October And November [Member]</t>
  </si>
  <si>
    <t>Nov. 15,
		2019</t>
  </si>
  <si>
    <t>Consulting Service [Member]</t>
  </si>
  <si>
    <t>Stock amortization term</t>
  </si>
  <si>
    <t>CEO [Member] | Line of Credit [Member]</t>
  </si>
  <si>
    <t>Wayne Leggett [Member]</t>
  </si>
  <si>
    <t>Gary De Laurentiis [Member]</t>
  </si>
  <si>
    <t>Warrants received</t>
  </si>
  <si>
    <t>Five Current and Former Employees [Member] | During August And September [Member]</t>
  </si>
  <si>
    <t>Aggregate accrued and unpaid salary</t>
  </si>
  <si>
    <t>Related Party [Member]</t>
  </si>
  <si>
    <t>Stock issued during period, shares, conversion of convertible securities</t>
  </si>
  <si>
    <t>Stock issued during period, value, convertible securities</t>
  </si>
  <si>
    <t>Conversion of shares into salaries</t>
  </si>
  <si>
    <t>Conversion of shares into salaries, value</t>
  </si>
  <si>
    <t>H. E. Capital [Member] | August [Member]</t>
  </si>
  <si>
    <t>Five Current and Former Employees [Member] | Gary De Laurentiis [Member] | During August And September [Member]</t>
  </si>
  <si>
    <t>Related Parties [Member]</t>
  </si>
  <si>
    <t>Weighted average remaining contractual life</t>
  </si>
  <si>
    <t>2 years 11 months 1 day</t>
  </si>
  <si>
    <t>4 years 6 months 7 days</t>
  </si>
  <si>
    <t>Aggregate intrinsic value of outstanding warrants</t>
  </si>
  <si>
    <t>Issuance of common stock warrants</t>
  </si>
  <si>
    <t>Warrants [Member] | Engineer [Member]</t>
  </si>
  <si>
    <t>Warrants term</t>
  </si>
  <si>
    <t>Issuance of warrants vest, per month</t>
  </si>
  <si>
    <t>Number of warrants vest in month of starting</t>
  </si>
  <si>
    <t>Number of warrants fully vested</t>
  </si>
  <si>
    <t>Warrants [Member] | Engineer [Member] | In February 2015 [Member]</t>
  </si>
  <si>
    <t>Warrants [Member] | Consultant [Member]</t>
  </si>
  <si>
    <t>Warrants [Member] | Attorney [Member]</t>
  </si>
  <si>
    <t>Issuance of common stock, value</t>
  </si>
  <si>
    <t>Warrants [Member] | Attorney [Member] | In February 2015 [Member]</t>
  </si>
  <si>
    <t>Warrants [Member] | Gary De Laurentiis [Member]</t>
  </si>
  <si>
    <t>Warrant One[Member] | CEO [Member]</t>
  </si>
  <si>
    <t>Warrants Two[Member] | CEO [Member]</t>
  </si>
  <si>
    <t>Common Stock Warrants [Member]</t>
  </si>
  <si>
    <t>Common Stock Warrants [Member] | CEO [Member]</t>
  </si>
  <si>
    <t>Common Stock Warrants [Member] | Gary De Laurentiis [Member]</t>
  </si>
  <si>
    <t>Common Stock Warrants [Member] | Other Related Parties [Member]</t>
  </si>
  <si>
    <t>Stockholders' Equity (Deficit) - Schedule of Assumptions Used to Value Warrants (Details) - $ / shares</t>
  </si>
  <si>
    <t>Risk-free interest rate</t>
  </si>
  <si>
    <t>1.28%</t>
  </si>
  <si>
    <t>1.25%</t>
  </si>
  <si>
    <t>Dividend yield</t>
  </si>
  <si>
    <t>Expected volatility</t>
  </si>
  <si>
    <t>276.00%</t>
  </si>
  <si>
    <t>110.24%</t>
  </si>
  <si>
    <t>Expected term (in years)</t>
  </si>
  <si>
    <t>3 years</t>
  </si>
  <si>
    <t>Weighted average grant date fair value of warrants granted during the period</t>
  </si>
  <si>
    <t>Stockholders' Equity (Deficit) - Schedule of Warrants (Details) - Warrants [Member] - $ / shares</t>
  </si>
  <si>
    <t>Nov. 15, 2016</t>
  </si>
  <si>
    <t>Oct. 07, 2016</t>
  </si>
  <si>
    <t>Sep. 02, 2016</t>
  </si>
  <si>
    <t>Aug. 28, 2016</t>
  </si>
  <si>
    <t>Aug. 01, 2016</t>
  </si>
  <si>
    <t>Jan. 24, 2016</t>
  </si>
  <si>
    <t>Feb. 24, 2015</t>
  </si>
  <si>
    <t>Feb. 20, 2015</t>
  </si>
  <si>
    <t>Jan. 02, 2015</t>
  </si>
  <si>
    <t>Warrants Outstanding, beginning balance</t>
  </si>
  <si>
    <t>Warrants, Granted</t>
  </si>
  <si>
    <t>Warrants, Expired</t>
  </si>
  <si>
    <t>Warrants, Exercisable</t>
  </si>
  <si>
    <t>Warrants Outstanding, ending balance</t>
  </si>
  <si>
    <t>Weighted Average Exercise Price Outstanding, beginning balance</t>
  </si>
  <si>
    <t>Weighted Average Exercise Price, Granted</t>
  </si>
  <si>
    <t>Weighted Average Exercise Price, Expired</t>
  </si>
  <si>
    <t>Weighted Average Exercise Price Outstanding, Exercisable</t>
  </si>
  <si>
    <t>Weighted Average Exercise Price Outstanding, ending balance</t>
  </si>
  <si>
    <t>Related Party Transactions (Details Narrative) - USD ($)</t>
  </si>
  <si>
    <t>Aug. 02, 2016</t>
  </si>
  <si>
    <t>Sep. 30, 2016</t>
  </si>
  <si>
    <t>Number of common shares issued for conversion, shares</t>
  </si>
  <si>
    <t>Number of common shares issued for accrued salary</t>
  </si>
  <si>
    <t>Fair value of warrant</t>
  </si>
  <si>
    <t>CEO [Member]</t>
  </si>
  <si>
    <t>Number of warrant issued, shares</t>
  </si>
  <si>
    <t>Number of warrants to purchase common stock, amount</t>
  </si>
  <si>
    <t>Number of warrants to purchase common stock, shares</t>
  </si>
  <si>
    <t>Chris Bowers [Member]</t>
  </si>
  <si>
    <t>Gary DeLaurentiis [Member]</t>
  </si>
  <si>
    <t>Number of warrants converted into accrued salaries</t>
  </si>
  <si>
    <t>Gain on conversion of additional paid in capital</t>
  </si>
  <si>
    <t>Gary DeLaurentiis [Member] | Warrants [Member]</t>
  </si>
  <si>
    <t>Former and Current Employees and CEO [Member]</t>
  </si>
  <si>
    <t>Asset Acquisition (Details Narrative)</t>
  </si>
  <si>
    <t>Sep. 28, 2016USD ($)shares</t>
  </si>
  <si>
    <t>Smart Fuel Solutions, Inc and Florida Corporation [Member]</t>
  </si>
  <si>
    <t>Common stock received in acquisitions</t>
  </si>
  <si>
    <t>Smart Fuel liability [Member]</t>
  </si>
  <si>
    <t>Amount decreased in acquisition | $</t>
  </si>
  <si>
    <t>Smart Fuel Solutions, Inc and Black Lion Oil Limited [Member]</t>
  </si>
  <si>
    <t>Sales of shares, acquisitions</t>
  </si>
  <si>
    <t>Stock issued during period, value, acquisitions | $</t>
  </si>
  <si>
    <t>Asset Acquisition - Schedule of Recognized Identified Assets Acquired and Liabilities Assumed (Details)</t>
  </si>
  <si>
    <t>Dec. 31, 2016USD ($)</t>
  </si>
  <si>
    <t>Other assets-carbon equipment</t>
  </si>
  <si>
    <t>Accounts payable and accrued expenses</t>
  </si>
  <si>
    <t>Due to related party: Green EnviroTech Holdings Corp.</t>
  </si>
  <si>
    <t>Note Payable</t>
  </si>
  <si>
    <t>Total Net Assets (Liabilities) before non-controlling interest</t>
  </si>
  <si>
    <t>Less: non-controlling interest</t>
  </si>
  <si>
    <t>Decrease of Smart Fuel’s liability to Green EnviorTech</t>
  </si>
  <si>
    <t>Provision for Income Taxes (Details Narrative)</t>
  </si>
  <si>
    <t>Income tax percentage</t>
  </si>
  <si>
    <t>25.00%</t>
  </si>
  <si>
    <t>Net operating loss carry-forwards</t>
  </si>
  <si>
    <t>Inocme tax expiration year</t>
  </si>
  <si>
    <t>Provision for Income Taxes - Schedule of Net Deferred Tax Assets (Details) - USD ($)</t>
  </si>
  <si>
    <t>NOL Carryover Tax Advantage</t>
  </si>
  <si>
    <t>Valuation allowance</t>
  </si>
  <si>
    <t>Net deferred tax assets</t>
  </si>
  <si>
    <t>Commitments (Details Narrative)</t>
  </si>
  <si>
    <t>Dec. 02, 2016shares</t>
  </si>
  <si>
    <t>Jul. 02, 2015</t>
  </si>
  <si>
    <t>Jun. 29, 2015USD ($)</t>
  </si>
  <si>
    <t>May 13, 2015USD ($)shares</t>
  </si>
  <si>
    <t>Jan. 30, 2015USD ($)</t>
  </si>
  <si>
    <t>Jun. 01, 2013USD ($)ft²shares</t>
  </si>
  <si>
    <t>Sep. 30, 2014shares</t>
  </si>
  <si>
    <t>Dec. 31, 2016USD ($)shares</t>
  </si>
  <si>
    <t>Dec. 31, 2015USD ($)</t>
  </si>
  <si>
    <t>Dec. 31, 2013USD ($)</t>
  </si>
  <si>
    <t>Jul. 01, 2015</t>
  </si>
  <si>
    <t>License fee</t>
  </si>
  <si>
    <t>Number of common stock shares issued for services | shares</t>
  </si>
  <si>
    <t>Ownership percentage description</t>
  </si>
  <si>
    <t>On July 1, 2015, we accepted a 98% interest in a California Limited Liability Company which will operate as a partnership. We previously owned 1% of the LLC, but will now own 99%. The Companys CEO previously owned 99%, but will now retain 1% ownership. The purpose of the LLC is for future operational purposes. To date there are no operating activities in the LLC.</t>
  </si>
  <si>
    <t>Percentage of assigned interest back to company</t>
  </si>
  <si>
    <t>98.00%</t>
  </si>
  <si>
    <t>Percentage of ownership of another company</t>
  </si>
  <si>
    <t>99.00%</t>
  </si>
  <si>
    <t>Common shares issued to settle disputed obligation, shares | shares</t>
  </si>
  <si>
    <t>Corporate Offices [Member]</t>
  </si>
  <si>
    <t>Lease term</t>
  </si>
  <si>
    <t>Office space | ft²</t>
  </si>
  <si>
    <t>Lease payment due per month first year</t>
  </si>
  <si>
    <t>Lease payment due per month second year</t>
  </si>
  <si>
    <t>Lease payment due per month three year</t>
  </si>
  <si>
    <t>Payment of fees</t>
  </si>
  <si>
    <t>Percentage of royalties rate</t>
  </si>
  <si>
    <t>5.00%</t>
  </si>
  <si>
    <t>Landlord [Member]</t>
  </si>
  <si>
    <t>Common shares issued to settle lease obligation</t>
  </si>
  <si>
    <t>MicroCap [Member]</t>
  </si>
  <si>
    <t>Cenco Leasing Company, Inc [Member] | License Agreement [Member]</t>
  </si>
  <si>
    <t>Proceeds from note payable</t>
  </si>
  <si>
    <t>Cenco Leasing Company, Inc [Member] | License Agreement [Member] | Some States [Member]</t>
  </si>
  <si>
    <t>3.00%</t>
  </si>
  <si>
    <t>Cenco Leasing Company, Inc [Member] | License Agreement [Member] | Other States [Member]</t>
  </si>
  <si>
    <t>5.50%</t>
  </si>
  <si>
    <t>Era Star [Member]</t>
  </si>
  <si>
    <t>Resolve outstanding balance</t>
  </si>
  <si>
    <t>Due to related party</t>
  </si>
  <si>
    <t>Issuance of free trading shares | shares</t>
  </si>
  <si>
    <t>Era Star [Member] | Settlement Agreement [Member]</t>
  </si>
  <si>
    <t>Number of common stock shares issued for full consideration of contractual obligations | shares</t>
  </si>
  <si>
    <t>Subsequent Events (Details Narrative) - USD ($)</t>
  </si>
  <si>
    <t>Mar. 29, 2017</t>
  </si>
  <si>
    <t>Mar. 08, 2017</t>
  </si>
  <si>
    <t>Mar. 03, 2017</t>
  </si>
  <si>
    <t>Feb. 22, 2017</t>
  </si>
  <si>
    <t>Jan. 25, 2017</t>
  </si>
  <si>
    <t>Jan. 31, 2017</t>
  </si>
  <si>
    <t>Number of common stock shares issued for services</t>
  </si>
  <si>
    <t>Subsequent Event [Member]</t>
  </si>
  <si>
    <t>Loan receivable</t>
  </si>
  <si>
    <t>Subsequent Event [Member] | H. E. Capital [Member]</t>
  </si>
  <si>
    <t>Conversion price per share</t>
  </si>
  <si>
    <t>Subsequent Event [Member] | Real Estate Acquisition Development Sales, LLC [Member]</t>
  </si>
  <si>
    <t>Construction cost</t>
  </si>
  <si>
    <t>Subsequent Event [Member] | Chris Bowers [Member]</t>
  </si>
  <si>
    <t>Debt interest rate</t>
  </si>
  <si>
    <t>Subsequent Event [Member] | 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46516</v>
      </c>
    </row>
    <row r="15" spans="1:4">
      <c r="A15" s="4" t="s">
        <v>25</v>
      </c>
      <c r="C15" s="5" t="n">
        <v>2861759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42</v>
      </c>
      <c r="B9" s="4" t="s">
        <v>212</v>
      </c>
    </row>
    <row r="10" spans="1:2">
      <c r="A10" s="4" t="s">
        <v>213</v>
      </c>
      <c r="B10" s="4" t="s">
        <v>214</v>
      </c>
    </row>
    <row r="11" spans="1:2">
      <c r="A11" s="4" t="s">
        <v>15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664</v>
      </c>
      <c r="C3" s="6" t="n">
        <v>8076</v>
      </c>
    </row>
    <row r="4" spans="1:3">
      <c r="A4" s="4" t="s">
        <v>35</v>
      </c>
      <c r="B4" s="5" t="n">
        <v>38012</v>
      </c>
      <c r="C4" s="4" t="s">
        <v>36</v>
      </c>
    </row>
    <row r="5" spans="1:3">
      <c r="A5" s="4" t="s">
        <v>37</v>
      </c>
      <c r="B5" s="5" t="n">
        <v>177169</v>
      </c>
      <c r="C5" s="4" t="s">
        <v>36</v>
      </c>
    </row>
    <row r="6" spans="1:3">
      <c r="A6" s="4" t="s">
        <v>38</v>
      </c>
      <c r="B6" s="5" t="n">
        <v>2284</v>
      </c>
      <c r="C6" s="5" t="n">
        <v>6426</v>
      </c>
    </row>
    <row r="7" spans="1:3">
      <c r="A7" s="4" t="s">
        <v>39</v>
      </c>
      <c r="B7" s="5" t="n">
        <v>312129</v>
      </c>
      <c r="C7" s="5" t="n">
        <v>14502</v>
      </c>
    </row>
    <row r="8" spans="1:3">
      <c r="A8" s="3" t="s">
        <v>40</v>
      </c>
    </row>
    <row r="9" spans="1:3">
      <c r="A9" s="4" t="s">
        <v>41</v>
      </c>
      <c r="B9" s="5" t="n">
        <v>459935</v>
      </c>
      <c r="C9" s="4" t="s">
        <v>36</v>
      </c>
    </row>
    <row r="10" spans="1:3">
      <c r="A10" s="4" t="s">
        <v>42</v>
      </c>
      <c r="B10" s="5" t="n">
        <v>262980</v>
      </c>
      <c r="C10" s="4" t="s">
        <v>36</v>
      </c>
    </row>
    <row r="11" spans="1:3">
      <c r="A11" s="4" t="s">
        <v>43</v>
      </c>
      <c r="B11" s="5" t="n">
        <v>722915</v>
      </c>
      <c r="C11" s="4" t="s">
        <v>36</v>
      </c>
    </row>
    <row r="12" spans="1:3">
      <c r="A12" s="4" t="s">
        <v>44</v>
      </c>
      <c r="B12" s="5" t="n">
        <v>1035044</v>
      </c>
      <c r="C12" s="5" t="n">
        <v>14502</v>
      </c>
    </row>
    <row r="13" spans="1:3">
      <c r="A13" s="3" t="s">
        <v>45</v>
      </c>
    </row>
    <row r="14" spans="1:3">
      <c r="A14" s="4" t="s">
        <v>46</v>
      </c>
      <c r="B14" s="5" t="n">
        <v>630719</v>
      </c>
      <c r="C14" s="5" t="n">
        <v>641371</v>
      </c>
    </row>
    <row r="15" spans="1:3">
      <c r="A15" s="4" t="s">
        <v>47</v>
      </c>
      <c r="B15" s="4" t="s">
        <v>36</v>
      </c>
      <c r="C15" s="5" t="n">
        <v>6625</v>
      </c>
    </row>
    <row r="16" spans="1:3">
      <c r="A16" s="4" t="s">
        <v>48</v>
      </c>
      <c r="B16" s="5" t="n">
        <v>382715</v>
      </c>
      <c r="C16" s="5" t="n">
        <v>2449012</v>
      </c>
    </row>
    <row r="17" spans="1:3">
      <c r="A17" s="4" t="s">
        <v>49</v>
      </c>
      <c r="B17" s="5" t="n">
        <v>305000</v>
      </c>
      <c r="C17" s="5" t="n">
        <v>305000</v>
      </c>
    </row>
    <row r="18" spans="1:3">
      <c r="A18" s="4" t="s">
        <v>50</v>
      </c>
      <c r="B18" s="5" t="n">
        <v>1433937</v>
      </c>
      <c r="C18" s="4" t="s">
        <v>36</v>
      </c>
    </row>
    <row r="19" spans="1:3">
      <c r="A19" s="4" t="s">
        <v>51</v>
      </c>
      <c r="B19" s="5" t="n">
        <v>149295</v>
      </c>
      <c r="C19" s="4" t="s">
        <v>36</v>
      </c>
    </row>
    <row r="20" spans="1:3">
      <c r="A20" s="4" t="s">
        <v>52</v>
      </c>
      <c r="B20" s="5" t="n">
        <v>170000</v>
      </c>
      <c r="C20" s="5" t="n">
        <v>594082</v>
      </c>
    </row>
    <row r="21" spans="1:3">
      <c r="A21" s="4" t="s">
        <v>53</v>
      </c>
      <c r="B21" s="5" t="n">
        <v>3071666</v>
      </c>
      <c r="C21" s="5" t="n">
        <v>3996090</v>
      </c>
    </row>
    <row r="22" spans="1:3">
      <c r="A22" s="4" t="s">
        <v>54</v>
      </c>
      <c r="B22" s="5" t="n">
        <v>3071666</v>
      </c>
      <c r="C22" s="5" t="n">
        <v>3996090</v>
      </c>
    </row>
    <row r="23" spans="1:3">
      <c r="A23" s="3" t="s">
        <v>55</v>
      </c>
    </row>
    <row r="24" spans="1:3">
      <c r="A24" s="4" t="s">
        <v>56</v>
      </c>
      <c r="B24" s="4" t="s">
        <v>36</v>
      </c>
      <c r="C24" s="4" t="s">
        <v>36</v>
      </c>
    </row>
    <row r="25" spans="1:3">
      <c r="A25" s="4" t="s">
        <v>57</v>
      </c>
      <c r="B25" s="5" t="n">
        <v>28518</v>
      </c>
      <c r="C25" s="5" t="n">
        <v>23927</v>
      </c>
    </row>
    <row r="26" spans="1:3">
      <c r="A26" s="4" t="s">
        <v>58</v>
      </c>
      <c r="B26" s="5" t="n">
        <v>20799102</v>
      </c>
      <c r="C26" s="5" t="n">
        <v>16589838</v>
      </c>
    </row>
    <row r="27" spans="1:3">
      <c r="A27" s="4" t="s">
        <v>59</v>
      </c>
      <c r="B27" s="5" t="n">
        <v>-22818208</v>
      </c>
      <c r="C27" s="5" t="n">
        <v>-20595353</v>
      </c>
    </row>
    <row r="28" spans="1:3">
      <c r="A28" s="4" t="s">
        <v>60</v>
      </c>
      <c r="B28" s="5" t="n">
        <v>-1990588</v>
      </c>
      <c r="C28" s="5" t="n">
        <v>-3981588</v>
      </c>
    </row>
    <row r="29" spans="1:3">
      <c r="A29" s="4" t="s">
        <v>61</v>
      </c>
      <c r="B29" s="5" t="n">
        <v>-46034</v>
      </c>
      <c r="C29" s="4" t="s">
        <v>36</v>
      </c>
    </row>
    <row r="30" spans="1:3">
      <c r="A30" s="4" t="s">
        <v>62</v>
      </c>
      <c r="B30" s="5" t="n">
        <v>-2036622</v>
      </c>
      <c r="C30" s="5" t="n">
        <v>-3981588</v>
      </c>
    </row>
    <row r="31" spans="1:3">
      <c r="A31" s="4" t="s">
        <v>63</v>
      </c>
      <c r="B31" s="6" t="n">
        <v>1035044</v>
      </c>
      <c r="C31" s="6" t="n">
        <v>1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42</v>
      </c>
      <c r="B1" s="2" t="s">
        <v>243</v>
      </c>
      <c r="C1" s="2" t="s">
        <v>1</v>
      </c>
    </row>
    <row r="2" spans="1:5">
      <c r="B2" s="2" t="s">
        <v>244</v>
      </c>
      <c r="C2" s="2" t="s">
        <v>2</v>
      </c>
      <c r="D2" s="2" t="s">
        <v>32</v>
      </c>
      <c r="E2" s="2" t="s">
        <v>245</v>
      </c>
    </row>
    <row r="3" spans="1:5">
      <c r="A3" s="4" t="s">
        <v>246</v>
      </c>
      <c r="C3" s="6" t="n">
        <v>980</v>
      </c>
      <c r="D3" s="6" t="n">
        <v>0</v>
      </c>
    </row>
    <row r="4" spans="1:5">
      <c r="A4" s="4" t="s">
        <v>247</v>
      </c>
      <c r="C4" s="6" t="n">
        <v>262980</v>
      </c>
      <c r="D4" s="4" t="s">
        <v>36</v>
      </c>
    </row>
    <row r="5" spans="1:5">
      <c r="A5" s="4" t="s">
        <v>248</v>
      </c>
      <c r="C5" s="4" t="s">
        <v>249</v>
      </c>
    </row>
    <row r="6" spans="1:5">
      <c r="A6" s="4" t="s">
        <v>250</v>
      </c>
      <c r="B6" s="8" t="n">
        <v>0.1</v>
      </c>
      <c r="C6" s="8" t="n">
        <v>0.1</v>
      </c>
    </row>
    <row r="7" spans="1:5">
      <c r="A7" s="4" t="s">
        <v>251</v>
      </c>
      <c r="B7" s="4" t="s">
        <v>252</v>
      </c>
      <c r="C7" s="4" t="s">
        <v>253</v>
      </c>
    </row>
    <row r="8" spans="1:5">
      <c r="A8" s="4" t="s">
        <v>254</v>
      </c>
      <c r="C8" s="6" t="n">
        <v>1433937</v>
      </c>
    </row>
    <row r="9" spans="1:5">
      <c r="A9" s="4" t="s">
        <v>255</v>
      </c>
      <c r="C9" s="5" t="n">
        <v>900000</v>
      </c>
    </row>
    <row r="10" spans="1:5">
      <c r="A10" s="4" t="s">
        <v>256</v>
      </c>
      <c r="C10" s="6" t="n">
        <v>149295</v>
      </c>
    </row>
    <row r="11" spans="1:5">
      <c r="A11" s="4" t="s">
        <v>257</v>
      </c>
      <c r="C11" s="4" t="s">
        <v>258</v>
      </c>
      <c r="D11" s="4" t="s">
        <v>258</v>
      </c>
    </row>
    <row r="12" spans="1:5">
      <c r="A12" s="4" t="s">
        <v>259</v>
      </c>
    </row>
    <row r="13" spans="1:5">
      <c r="A13" s="4" t="s">
        <v>256</v>
      </c>
      <c r="C13" s="6" t="n">
        <v>96800</v>
      </c>
    </row>
    <row r="14" spans="1:5">
      <c r="A14" s="4" t="s">
        <v>260</v>
      </c>
      <c r="C14" s="8" t="n">
        <v>0.2</v>
      </c>
    </row>
    <row r="15" spans="1:5">
      <c r="A15" s="4" t="s">
        <v>261</v>
      </c>
    </row>
    <row r="16" spans="1:5">
      <c r="A16" s="4" t="s">
        <v>256</v>
      </c>
      <c r="C16" s="6" t="n">
        <v>134000</v>
      </c>
    </row>
    <row r="17" spans="1:5">
      <c r="A17" s="4" t="s">
        <v>260</v>
      </c>
      <c r="C17" s="8" t="n">
        <v>0.5</v>
      </c>
    </row>
    <row r="18" spans="1:5">
      <c r="A18" s="4" t="s">
        <v>262</v>
      </c>
    </row>
    <row r="19" spans="1:5">
      <c r="A19" s="4" t="s">
        <v>256</v>
      </c>
      <c r="C19" s="6" t="n">
        <v>496737</v>
      </c>
    </row>
    <row r="20" spans="1:5">
      <c r="A20" s="4" t="s">
        <v>260</v>
      </c>
      <c r="C20" s="8" t="n">
        <v>0.1</v>
      </c>
    </row>
    <row r="21" spans="1:5">
      <c r="A21" s="4" t="s">
        <v>263</v>
      </c>
    </row>
    <row r="22" spans="1:5">
      <c r="A22" s="4" t="s">
        <v>256</v>
      </c>
      <c r="C22" s="6" t="n">
        <v>100000</v>
      </c>
    </row>
    <row r="23" spans="1:5">
      <c r="A23" s="4" t="s">
        <v>260</v>
      </c>
      <c r="C23" s="8" t="n">
        <v>0.1</v>
      </c>
    </row>
    <row r="24" spans="1:5">
      <c r="A24" s="4" t="s">
        <v>264</v>
      </c>
    </row>
    <row r="25" spans="1:5">
      <c r="A25" s="4" t="s">
        <v>256</v>
      </c>
      <c r="C25" s="6" t="n">
        <v>49295</v>
      </c>
    </row>
    <row r="26" spans="1:5">
      <c r="A26" s="4" t="s">
        <v>260</v>
      </c>
      <c r="C26" s="8" t="n">
        <v>0.5</v>
      </c>
    </row>
    <row r="27" spans="1:5">
      <c r="A27" s="4" t="s">
        <v>265</v>
      </c>
    </row>
    <row r="28" spans="1:5">
      <c r="A28" s="4" t="s">
        <v>266</v>
      </c>
      <c r="C28" s="5" t="n">
        <v>18959341</v>
      </c>
      <c r="D28" s="5" t="n">
        <v>5404861</v>
      </c>
    </row>
    <row r="29" spans="1:5">
      <c r="A29" s="4" t="s">
        <v>267</v>
      </c>
      <c r="C29" s="5" t="n">
        <v>17157999</v>
      </c>
    </row>
    <row r="30" spans="1:5">
      <c r="A30" s="4" t="s">
        <v>250</v>
      </c>
      <c r="C30" s="8" t="n">
        <v>0.1</v>
      </c>
      <c r="D30" s="8" t="n">
        <v>0.08</v>
      </c>
    </row>
    <row r="31" spans="1:5">
      <c r="A31" s="4" t="s">
        <v>268</v>
      </c>
    </row>
    <row r="32" spans="1:5">
      <c r="A32" s="4" t="s">
        <v>267</v>
      </c>
      <c r="C32" s="5" t="n">
        <v>50000</v>
      </c>
    </row>
    <row r="33" spans="1:5">
      <c r="A33" s="4" t="s">
        <v>250</v>
      </c>
      <c r="C33" s="8" t="n">
        <v>0.5</v>
      </c>
    </row>
    <row r="34" spans="1:5">
      <c r="A34" s="4" t="s">
        <v>269</v>
      </c>
    </row>
    <row r="35" spans="1:5">
      <c r="A35" s="4" t="s">
        <v>267</v>
      </c>
      <c r="C35" s="5" t="n">
        <v>1000</v>
      </c>
    </row>
    <row r="36" spans="1:5">
      <c r="A36" s="4" t="s">
        <v>250</v>
      </c>
      <c r="C36" s="6" t="n">
        <v>10</v>
      </c>
    </row>
    <row r="37" spans="1:5">
      <c r="A37" s="4" t="s">
        <v>251</v>
      </c>
      <c r="C37" s="4" t="s">
        <v>270</v>
      </c>
    </row>
    <row r="38" spans="1:5">
      <c r="A38" s="4" t="s">
        <v>271</v>
      </c>
    </row>
    <row r="39" spans="1:5">
      <c r="A39" s="4" t="s">
        <v>267</v>
      </c>
      <c r="C39" s="5" t="n">
        <v>1750342</v>
      </c>
    </row>
    <row r="40" spans="1:5">
      <c r="A40" s="4" t="s">
        <v>250</v>
      </c>
      <c r="C40" s="8" t="n">
        <v>0.08</v>
      </c>
    </row>
    <row r="41" spans="1:5">
      <c r="A41" s="4" t="s">
        <v>272</v>
      </c>
    </row>
    <row r="42" spans="1:5">
      <c r="A42" s="4" t="s">
        <v>273</v>
      </c>
      <c r="E42" s="4" t="s">
        <v>274</v>
      </c>
    </row>
    <row r="43" spans="1:5">
      <c r="A43" s="4" t="s">
        <v>275</v>
      </c>
      <c r="E43" s="6" t="n">
        <v>190000</v>
      </c>
    </row>
    <row r="44" spans="1:5">
      <c r="A44" s="4" t="s">
        <v>276</v>
      </c>
      <c r="E44" s="6" t="n">
        <v>45993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r="A1" s="1" t="s">
        <v>277</v>
      </c>
      <c r="B1" s="2" t="s">
        <v>278</v>
      </c>
      <c r="C1" s="2" t="s">
        <v>279</v>
      </c>
      <c r="D1" s="2" t="s">
        <v>280</v>
      </c>
      <c r="E1" s="2" t="s">
        <v>281</v>
      </c>
      <c r="F1" s="2" t="s">
        <v>282</v>
      </c>
      <c r="G1" s="2" t="s">
        <v>283</v>
      </c>
      <c r="H1" s="2" t="s">
        <v>284</v>
      </c>
      <c r="I1" s="2" t="s">
        <v>285</v>
      </c>
      <c r="J1" s="2" t="s">
        <v>286</v>
      </c>
      <c r="K1" s="2" t="s">
        <v>286</v>
      </c>
      <c r="L1" s="2" t="s">
        <v>2</v>
      </c>
      <c r="M1" s="2" t="s">
        <v>32</v>
      </c>
      <c r="N1" s="2" t="s">
        <v>286</v>
      </c>
      <c r="O1" s="2" t="s">
        <v>287</v>
      </c>
      <c r="P1" s="2" t="s">
        <v>288</v>
      </c>
      <c r="Q1" s="2" t="s">
        <v>245</v>
      </c>
      <c r="R1" s="2" t="s">
        <v>289</v>
      </c>
      <c r="S1" s="2" t="s">
        <v>290</v>
      </c>
      <c r="T1" s="2" t="s">
        <v>291</v>
      </c>
      <c r="U1" s="2" t="s">
        <v>292</v>
      </c>
      <c r="V1" s="2" t="s">
        <v>244</v>
      </c>
      <c r="W1" s="2" t="s">
        <v>293</v>
      </c>
    </row>
    <row r="2" spans="1:23">
      <c r="A2" s="3" t="s">
        <v>294</v>
      </c>
    </row>
    <row r="3" spans="1:23">
      <c r="A3" s="4" t="s">
        <v>111</v>
      </c>
      <c r="E3" s="6" t="n">
        <v>45000</v>
      </c>
      <c r="L3" s="6" t="n">
        <v>534544</v>
      </c>
      <c r="M3" s="6" t="n">
        <v>56175</v>
      </c>
    </row>
    <row r="4" spans="1:23">
      <c r="A4" s="4" t="s">
        <v>295</v>
      </c>
      <c r="D4" s="5" t="n">
        <v>3625000</v>
      </c>
      <c r="E4" s="5" t="n">
        <v>1500000</v>
      </c>
      <c r="L4" s="5" t="n">
        <v>967254</v>
      </c>
      <c r="M4" s="5" t="n">
        <v>1298325</v>
      </c>
    </row>
    <row r="5" spans="1:23">
      <c r="A5" s="4" t="s">
        <v>256</v>
      </c>
      <c r="L5" s="6" t="n">
        <v>149295</v>
      </c>
    </row>
    <row r="6" spans="1:23">
      <c r="A6" s="4" t="s">
        <v>296</v>
      </c>
      <c r="L6" s="5" t="n">
        <v>1433937</v>
      </c>
      <c r="M6" s="4" t="s">
        <v>36</v>
      </c>
    </row>
    <row r="7" spans="1:23">
      <c r="A7" s="4" t="s">
        <v>297</v>
      </c>
      <c r="L7" s="6" t="n">
        <v>49608</v>
      </c>
    </row>
    <row r="8" spans="1:23">
      <c r="A8" s="4" t="s">
        <v>298</v>
      </c>
      <c r="G8" s="5" t="n">
        <v>1050000</v>
      </c>
      <c r="H8" s="5" t="n">
        <v>1050000</v>
      </c>
      <c r="L8" s="5" t="n">
        <v>862413</v>
      </c>
    </row>
    <row r="9" spans="1:23">
      <c r="A9" s="4" t="s">
        <v>299</v>
      </c>
      <c r="L9" s="6" t="n">
        <v>-2066998</v>
      </c>
      <c r="M9" s="5" t="n">
        <v>-690393</v>
      </c>
    </row>
    <row r="10" spans="1:23">
      <c r="A10" s="4" t="s">
        <v>255</v>
      </c>
      <c r="L10" s="5" t="n">
        <v>900000</v>
      </c>
    </row>
    <row r="11" spans="1:23">
      <c r="A11" s="4" t="s">
        <v>300</v>
      </c>
      <c r="L11" s="6" t="n">
        <v>8800</v>
      </c>
      <c r="M11" s="4" t="s">
        <v>36</v>
      </c>
    </row>
    <row r="12" spans="1:23">
      <c r="A12" s="4" t="s">
        <v>250</v>
      </c>
      <c r="L12" s="8" t="n">
        <v>0.1</v>
      </c>
      <c r="V12" s="8" t="n">
        <v>0.1</v>
      </c>
    </row>
    <row r="13" spans="1:23">
      <c r="A13" s="4" t="s">
        <v>301</v>
      </c>
    </row>
    <row r="14" spans="1:23">
      <c r="A14" s="3" t="s">
        <v>294</v>
      </c>
    </row>
    <row r="15" spans="1:23">
      <c r="A15" s="4" t="s">
        <v>111</v>
      </c>
      <c r="L15" s="6" t="n">
        <v>100000</v>
      </c>
    </row>
    <row r="16" spans="1:23">
      <c r="A16" s="4" t="s">
        <v>302</v>
      </c>
      <c r="L16" s="8" t="n">
        <v>0.2</v>
      </c>
    </row>
    <row r="17" spans="1:23">
      <c r="A17" s="4" t="s">
        <v>295</v>
      </c>
      <c r="L17" s="5" t="n">
        <v>500000</v>
      </c>
    </row>
    <row r="18" spans="1:23">
      <c r="A18" s="4" t="s">
        <v>303</v>
      </c>
      <c r="L18" s="5" t="n">
        <v>2500000</v>
      </c>
    </row>
    <row r="19" spans="1:23">
      <c r="A19" s="4" t="s">
        <v>304</v>
      </c>
    </row>
    <row r="20" spans="1:23">
      <c r="A20" s="3" t="s">
        <v>294</v>
      </c>
    </row>
    <row r="21" spans="1:23">
      <c r="A21" s="4" t="s">
        <v>305</v>
      </c>
      <c r="S21" s="6" t="n">
        <v>12500</v>
      </c>
    </row>
    <row r="22" spans="1:23">
      <c r="A22" s="4" t="s">
        <v>306</v>
      </c>
      <c r="W22" s="6" t="n">
        <v>134000</v>
      </c>
    </row>
    <row r="23" spans="1:23">
      <c r="A23" s="4" t="s">
        <v>307</v>
      </c>
      <c r="S23" s="4" t="s">
        <v>308</v>
      </c>
      <c r="W23" s="4" t="s">
        <v>308</v>
      </c>
    </row>
    <row r="24" spans="1:23">
      <c r="A24" s="4" t="s">
        <v>309</v>
      </c>
    </row>
    <row r="25" spans="1:23">
      <c r="A25" s="3" t="s">
        <v>294</v>
      </c>
    </row>
    <row r="26" spans="1:23">
      <c r="A26" s="4" t="s">
        <v>305</v>
      </c>
      <c r="R26" s="6" t="n">
        <v>500000</v>
      </c>
    </row>
    <row r="27" spans="1:23">
      <c r="A27" s="4" t="s">
        <v>310</v>
      </c>
    </row>
    <row r="28" spans="1:23">
      <c r="A28" s="3" t="s">
        <v>294</v>
      </c>
    </row>
    <row r="29" spans="1:23">
      <c r="A29" s="4" t="s">
        <v>305</v>
      </c>
      <c r="O29" s="6" t="n">
        <v>500000</v>
      </c>
    </row>
    <row r="30" spans="1:23">
      <c r="A30" s="4" t="s">
        <v>311</v>
      </c>
    </row>
    <row r="31" spans="1:23">
      <c r="A31" s="3" t="s">
        <v>294</v>
      </c>
    </row>
    <row r="32" spans="1:23">
      <c r="A32" s="4" t="s">
        <v>305</v>
      </c>
      <c r="L32" s="6" t="n">
        <v>900000</v>
      </c>
    </row>
    <row r="33" spans="1:23">
      <c r="A33" s="4" t="s">
        <v>302</v>
      </c>
      <c r="L33" s="8" t="n">
        <v>0.2</v>
      </c>
    </row>
    <row r="34" spans="1:23">
      <c r="A34" s="4" t="s">
        <v>312</v>
      </c>
      <c r="L34" s="4" t="s">
        <v>313</v>
      </c>
    </row>
    <row r="35" spans="1:23">
      <c r="A35" s="4" t="s">
        <v>297</v>
      </c>
      <c r="L35" s="6" t="n">
        <v>1000000</v>
      </c>
    </row>
    <row r="36" spans="1:23">
      <c r="A36" s="4" t="s">
        <v>307</v>
      </c>
      <c r="L36" s="4" t="s">
        <v>314</v>
      </c>
    </row>
    <row r="37" spans="1:23">
      <c r="A37" s="4" t="s">
        <v>81</v>
      </c>
      <c r="L37" s="6" t="n">
        <v>10000</v>
      </c>
    </row>
    <row r="38" spans="1:23">
      <c r="A38" s="4" t="s">
        <v>255</v>
      </c>
      <c r="L38" s="5" t="n">
        <v>105600</v>
      </c>
    </row>
    <row r="39" spans="1:23">
      <c r="A39" s="4" t="s">
        <v>300</v>
      </c>
      <c r="L39" s="5" t="n">
        <v>8800</v>
      </c>
    </row>
    <row r="40" spans="1:23">
      <c r="A40" s="4" t="s">
        <v>315</v>
      </c>
    </row>
    <row r="41" spans="1:23">
      <c r="A41" s="3" t="s">
        <v>294</v>
      </c>
    </row>
    <row r="42" spans="1:23">
      <c r="A42" s="4" t="s">
        <v>305</v>
      </c>
      <c r="C42" s="6" t="n">
        <v>12500</v>
      </c>
    </row>
    <row r="43" spans="1:23">
      <c r="A43" s="4" t="s">
        <v>316</v>
      </c>
      <c r="C43" s="5" t="n">
        <v>12500</v>
      </c>
    </row>
    <row r="44" spans="1:23">
      <c r="A44" s="4" t="s">
        <v>111</v>
      </c>
      <c r="C44" s="6" t="n">
        <v>12500</v>
      </c>
      <c r="L44" s="6" t="n">
        <v>42905</v>
      </c>
      <c r="M44" s="4" t="s">
        <v>36</v>
      </c>
      <c r="N44" s="6" t="n">
        <v>30000</v>
      </c>
    </row>
    <row r="45" spans="1:23">
      <c r="A45" s="4" t="s">
        <v>302</v>
      </c>
      <c r="C45" s="8" t="n">
        <v>0.03</v>
      </c>
      <c r="L45" s="8" t="n">
        <v>0.1</v>
      </c>
    </row>
    <row r="46" spans="1:23">
      <c r="A46" s="4" t="s">
        <v>295</v>
      </c>
      <c r="C46" s="5" t="n">
        <v>416667</v>
      </c>
    </row>
    <row r="47" spans="1:23">
      <c r="A47" s="4" t="s">
        <v>317</v>
      </c>
      <c r="C47" s="6" t="n">
        <v>12500</v>
      </c>
      <c r="P47" s="6" t="n">
        <v>12500</v>
      </c>
    </row>
    <row r="48" spans="1:23">
      <c r="A48" s="4" t="s">
        <v>318</v>
      </c>
      <c r="L48" s="4" t="s">
        <v>308</v>
      </c>
    </row>
    <row r="49" spans="1:23">
      <c r="A49" s="4" t="s">
        <v>312</v>
      </c>
      <c r="L49" s="4" t="s">
        <v>313</v>
      </c>
    </row>
    <row r="50" spans="1:23">
      <c r="A50" s="4" t="s">
        <v>319</v>
      </c>
      <c r="L50" s="6" t="n">
        <v>60000</v>
      </c>
      <c r="M50" s="5" t="n">
        <v>60000</v>
      </c>
    </row>
    <row r="51" spans="1:23">
      <c r="A51" s="4" t="s">
        <v>306</v>
      </c>
      <c r="L51" s="5" t="n">
        <v>496737</v>
      </c>
      <c r="M51" s="5" t="n">
        <v>241582</v>
      </c>
    </row>
    <row r="52" spans="1:23">
      <c r="A52" s="4" t="s">
        <v>297</v>
      </c>
      <c r="L52" s="5" t="n">
        <v>125625</v>
      </c>
      <c r="M52" s="5" t="n">
        <v>99719</v>
      </c>
    </row>
    <row r="53" spans="1:23">
      <c r="A53" s="4" t="s">
        <v>299</v>
      </c>
      <c r="M53" s="5" t="n">
        <v>25706</v>
      </c>
    </row>
    <row r="54" spans="1:23">
      <c r="A54" s="4" t="s">
        <v>320</v>
      </c>
    </row>
    <row r="55" spans="1:23">
      <c r="A55" s="3" t="s">
        <v>294</v>
      </c>
    </row>
    <row r="56" spans="1:23">
      <c r="A56" s="4" t="s">
        <v>316</v>
      </c>
      <c r="L56" s="6" t="n">
        <v>10000</v>
      </c>
    </row>
    <row r="57" spans="1:23">
      <c r="A57" s="4" t="s">
        <v>302</v>
      </c>
      <c r="L57" s="8" t="n">
        <v>0.1</v>
      </c>
    </row>
    <row r="58" spans="1:23">
      <c r="A58" s="4" t="s">
        <v>321</v>
      </c>
    </row>
    <row r="59" spans="1:23">
      <c r="A59" s="3" t="s">
        <v>294</v>
      </c>
    </row>
    <row r="60" spans="1:23">
      <c r="A60" s="4" t="s">
        <v>316</v>
      </c>
      <c r="L60" s="6" t="n">
        <v>7500</v>
      </c>
    </row>
    <row r="61" spans="1:23">
      <c r="A61" s="4" t="s">
        <v>322</v>
      </c>
    </row>
    <row r="62" spans="1:23">
      <c r="A62" s="3" t="s">
        <v>294</v>
      </c>
    </row>
    <row r="63" spans="1:23">
      <c r="A63" s="4" t="s">
        <v>316</v>
      </c>
      <c r="L63" s="6" t="n">
        <v>12500</v>
      </c>
    </row>
    <row r="64" spans="1:23">
      <c r="A64" s="4" t="s">
        <v>295</v>
      </c>
      <c r="L64" s="5" t="n">
        <v>54054</v>
      </c>
    </row>
    <row r="65" spans="1:23">
      <c r="A65" s="4" t="s">
        <v>323</v>
      </c>
    </row>
    <row r="66" spans="1:23">
      <c r="A66" s="3" t="s">
        <v>294</v>
      </c>
    </row>
    <row r="67" spans="1:23">
      <c r="A67" s="4" t="s">
        <v>111</v>
      </c>
      <c r="L67" s="6" t="n">
        <v>42905</v>
      </c>
    </row>
    <row r="68" spans="1:23">
      <c r="A68" s="4" t="s">
        <v>295</v>
      </c>
      <c r="L68" s="5" t="n">
        <v>720721</v>
      </c>
    </row>
    <row r="69" spans="1:23">
      <c r="A69" s="4" t="s">
        <v>256</v>
      </c>
      <c r="L69" s="6" t="n">
        <v>190000</v>
      </c>
      <c r="M69" s="5" t="n">
        <v>70000</v>
      </c>
    </row>
    <row r="70" spans="1:23">
      <c r="A70" s="4" t="s">
        <v>296</v>
      </c>
      <c r="L70" s="5" t="n">
        <v>352000</v>
      </c>
      <c r="M70" s="5" t="n">
        <v>121700</v>
      </c>
    </row>
    <row r="71" spans="1:23">
      <c r="A71" s="4" t="s">
        <v>324</v>
      </c>
      <c r="L71" s="5" t="n">
        <v>76060</v>
      </c>
      <c r="M71" s="5" t="n">
        <v>2400</v>
      </c>
    </row>
    <row r="72" spans="1:23">
      <c r="A72" s="4" t="s">
        <v>325</v>
      </c>
      <c r="M72" s="6" t="n">
        <v>121700</v>
      </c>
    </row>
    <row r="73" spans="1:23">
      <c r="A73" s="4" t="s">
        <v>326</v>
      </c>
    </row>
    <row r="74" spans="1:23">
      <c r="A74" s="3" t="s">
        <v>294</v>
      </c>
    </row>
    <row r="75" spans="1:23">
      <c r="A75" s="4" t="s">
        <v>316</v>
      </c>
      <c r="T75" s="6" t="n">
        <v>25000</v>
      </c>
    </row>
    <row r="76" spans="1:23">
      <c r="A76" s="4" t="s">
        <v>327</v>
      </c>
    </row>
    <row r="77" spans="1:23">
      <c r="A77" s="3" t="s">
        <v>294</v>
      </c>
    </row>
    <row r="78" spans="1:23">
      <c r="A78" s="4" t="s">
        <v>316</v>
      </c>
      <c r="L78" s="5" t="n">
        <v>200000</v>
      </c>
    </row>
    <row r="79" spans="1:23">
      <c r="A79" s="4" t="s">
        <v>111</v>
      </c>
      <c r="L79" s="6" t="n">
        <v>100000</v>
      </c>
    </row>
    <row r="80" spans="1:23">
      <c r="A80" s="4" t="s">
        <v>302</v>
      </c>
      <c r="L80" s="8" t="n">
        <v>0.1</v>
      </c>
    </row>
    <row r="81" spans="1:23">
      <c r="A81" s="4" t="s">
        <v>256</v>
      </c>
      <c r="L81" s="6" t="n">
        <v>100000</v>
      </c>
    </row>
    <row r="82" spans="1:23">
      <c r="A82" s="4" t="s">
        <v>328</v>
      </c>
    </row>
    <row r="83" spans="1:23">
      <c r="A83" s="3" t="s">
        <v>294</v>
      </c>
    </row>
    <row r="84" spans="1:23">
      <c r="A84" s="4" t="s">
        <v>305</v>
      </c>
      <c r="E84" s="6" t="n">
        <v>45000</v>
      </c>
    </row>
    <row r="85" spans="1:23">
      <c r="A85" s="4" t="s">
        <v>111</v>
      </c>
      <c r="E85" s="6" t="n">
        <v>15000</v>
      </c>
    </row>
    <row r="86" spans="1:23">
      <c r="A86" s="4" t="s">
        <v>295</v>
      </c>
      <c r="E86" s="5" t="n">
        <v>1500000</v>
      </c>
      <c r="M86" s="5" t="n">
        <v>1500000</v>
      </c>
    </row>
    <row r="87" spans="1:23">
      <c r="A87" s="4" t="s">
        <v>256</v>
      </c>
      <c r="M87" s="6" t="n">
        <v>45000</v>
      </c>
    </row>
    <row r="88" spans="1:23">
      <c r="A88" s="4" t="s">
        <v>329</v>
      </c>
    </row>
    <row r="89" spans="1:23">
      <c r="A89" s="3" t="s">
        <v>294</v>
      </c>
    </row>
    <row r="90" spans="1:23">
      <c r="A90" s="4" t="s">
        <v>111</v>
      </c>
      <c r="B90" s="6" t="n">
        <v>12500</v>
      </c>
    </row>
    <row r="91" spans="1:23">
      <c r="A91" s="4" t="s">
        <v>295</v>
      </c>
      <c r="B91" s="5" t="n">
        <v>416667</v>
      </c>
    </row>
    <row r="92" spans="1:23">
      <c r="A92" s="4" t="s">
        <v>256</v>
      </c>
      <c r="M92" s="5" t="n">
        <v>12500</v>
      </c>
    </row>
    <row r="93" spans="1:23">
      <c r="A93" s="4" t="s">
        <v>298</v>
      </c>
      <c r="F93" s="5" t="n">
        <v>833333</v>
      </c>
    </row>
    <row r="94" spans="1:23">
      <c r="A94" s="4" t="s">
        <v>330</v>
      </c>
    </row>
    <row r="95" spans="1:23">
      <c r="A95" s="3" t="s">
        <v>294</v>
      </c>
    </row>
    <row r="96" spans="1:23">
      <c r="A96" s="4" t="s">
        <v>256</v>
      </c>
      <c r="M96" s="6" t="n">
        <v>12500</v>
      </c>
    </row>
    <row r="97" spans="1:23">
      <c r="A97" s="4" t="s">
        <v>331</v>
      </c>
    </row>
    <row r="98" spans="1:23">
      <c r="A98" s="3" t="s">
        <v>294</v>
      </c>
    </row>
    <row r="99" spans="1:23">
      <c r="A99" s="4" t="s">
        <v>298</v>
      </c>
      <c r="I99" s="5" t="n">
        <v>125000</v>
      </c>
      <c r="J99" s="5" t="n">
        <v>25000</v>
      </c>
      <c r="K99" s="5" t="n">
        <v>150000</v>
      </c>
    </row>
    <row r="100" spans="1:23">
      <c r="A100" s="4" t="s">
        <v>272</v>
      </c>
    </row>
    <row r="101" spans="1:23">
      <c r="A101" s="3" t="s">
        <v>294</v>
      </c>
    </row>
    <row r="102" spans="1:23">
      <c r="A102" s="4" t="s">
        <v>302</v>
      </c>
      <c r="Q102" s="8" t="n">
        <v>0.5</v>
      </c>
    </row>
    <row r="103" spans="1:23">
      <c r="A103" s="4" t="s">
        <v>306</v>
      </c>
      <c r="U103" s="6" t="n">
        <v>134000</v>
      </c>
    </row>
    <row r="104" spans="1:23">
      <c r="A104" s="4" t="s">
        <v>297</v>
      </c>
      <c r="L104" s="5" t="n">
        <v>4604</v>
      </c>
      <c r="T104" s="6" t="n">
        <v>53500</v>
      </c>
    </row>
    <row r="105" spans="1:23">
      <c r="A105" s="4" t="s">
        <v>307</v>
      </c>
      <c r="T105" s="4" t="s">
        <v>308</v>
      </c>
    </row>
    <row r="106" spans="1:23">
      <c r="A106" s="4" t="s">
        <v>332</v>
      </c>
    </row>
    <row r="107" spans="1:23">
      <c r="A107" s="3" t="s">
        <v>294</v>
      </c>
    </row>
    <row r="108" spans="1:23">
      <c r="A108" s="4" t="s">
        <v>305</v>
      </c>
      <c r="L108" s="5" t="n">
        <v>250000</v>
      </c>
    </row>
    <row r="109" spans="1:23">
      <c r="A109" s="4" t="s">
        <v>325</v>
      </c>
      <c r="L109" s="6" t="n">
        <v>500000</v>
      </c>
    </row>
    <row r="110" spans="1:23">
      <c r="A110" s="4" t="s">
        <v>333</v>
      </c>
      <c r="L110" s="5" t="n">
        <v>500000</v>
      </c>
    </row>
    <row r="111" spans="1:23">
      <c r="A111" s="4" t="s">
        <v>250</v>
      </c>
      <c r="L111" s="8" t="n">
        <v>0.1</v>
      </c>
    </row>
    <row r="112" spans="1:23">
      <c r="A112" s="4" t="s">
        <v>334</v>
      </c>
      <c r="L112" s="6"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279</v>
      </c>
      <c r="C1" s="2" t="s">
        <v>281</v>
      </c>
      <c r="D1" s="2" t="s">
        <v>2</v>
      </c>
      <c r="E1" s="2" t="s">
        <v>32</v>
      </c>
      <c r="F1" s="2" t="s">
        <v>286</v>
      </c>
    </row>
    <row r="2" spans="1:6">
      <c r="A2" s="4" t="s">
        <v>336</v>
      </c>
      <c r="C2" s="6" t="n">
        <v>-45000</v>
      </c>
      <c r="D2" s="6" t="n">
        <v>-534544</v>
      </c>
      <c r="E2" s="6" t="n">
        <v>-56175</v>
      </c>
    </row>
    <row r="3" spans="1:6">
      <c r="A3" s="4" t="s">
        <v>315</v>
      </c>
    </row>
    <row r="4" spans="1:6">
      <c r="A4" s="4" t="s">
        <v>337</v>
      </c>
      <c r="D4" s="5" t="n">
        <v>241582</v>
      </c>
      <c r="E4" s="5" t="n">
        <v>127482</v>
      </c>
    </row>
    <row r="5" spans="1:6">
      <c r="A5" s="4" t="s">
        <v>338</v>
      </c>
      <c r="D5" s="5" t="n">
        <v>352000</v>
      </c>
      <c r="E5" s="5" t="n">
        <v>121700</v>
      </c>
    </row>
    <row r="6" spans="1:6">
      <c r="A6" s="4" t="s">
        <v>339</v>
      </c>
      <c r="D6" s="4" t="s">
        <v>36</v>
      </c>
      <c r="E6" s="5" t="n">
        <v>2400</v>
      </c>
    </row>
    <row r="7" spans="1:6">
      <c r="A7" s="4" t="s">
        <v>340</v>
      </c>
      <c r="D7" s="5" t="n">
        <v>76060</v>
      </c>
      <c r="E7" s="4" t="s">
        <v>36</v>
      </c>
    </row>
    <row r="8" spans="1:6">
      <c r="A8" s="4" t="s">
        <v>341</v>
      </c>
      <c r="D8" s="5" t="n">
        <v>60000</v>
      </c>
      <c r="E8" s="5" t="n">
        <v>60000</v>
      </c>
    </row>
    <row r="9" spans="1:6">
      <c r="A9" s="4" t="s">
        <v>342</v>
      </c>
      <c r="D9" s="5" t="n">
        <v>-190000</v>
      </c>
      <c r="E9" s="5" t="n">
        <v>-70000</v>
      </c>
    </row>
    <row r="10" spans="1:6">
      <c r="A10" s="4" t="s">
        <v>336</v>
      </c>
      <c r="B10" s="6" t="n">
        <v>-12500</v>
      </c>
      <c r="D10" s="5" t="n">
        <v>-42905</v>
      </c>
      <c r="E10" s="4" t="s">
        <v>36</v>
      </c>
      <c r="F10" s="6" t="n">
        <v>-30000</v>
      </c>
    </row>
    <row r="11" spans="1:6">
      <c r="A11" s="4" t="s">
        <v>343</v>
      </c>
      <c r="D11" s="6" t="n">
        <v>496737</v>
      </c>
      <c r="E11" s="6" t="n">
        <v>241582</v>
      </c>
      <c r="F11" s="6" t="n">
        <v>1274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344</v>
      </c>
      <c r="B1" s="2" t="s">
        <v>345</v>
      </c>
      <c r="C1" s="2" t="s">
        <v>279</v>
      </c>
      <c r="D1" s="2" t="s">
        <v>281</v>
      </c>
      <c r="E1" s="2" t="s">
        <v>346</v>
      </c>
      <c r="F1" s="2" t="s">
        <v>347</v>
      </c>
      <c r="G1" s="2" t="s">
        <v>348</v>
      </c>
      <c r="H1" s="2" t="s">
        <v>349</v>
      </c>
      <c r="I1" s="2" t="s">
        <v>350</v>
      </c>
      <c r="J1" s="2" t="s">
        <v>2</v>
      </c>
      <c r="K1" s="2" t="s">
        <v>32</v>
      </c>
      <c r="L1" s="2" t="s">
        <v>286</v>
      </c>
      <c r="M1" s="2" t="s">
        <v>288</v>
      </c>
      <c r="N1" s="2" t="s">
        <v>351</v>
      </c>
      <c r="O1" s="2" t="s">
        <v>352</v>
      </c>
      <c r="P1" s="2" t="s">
        <v>353</v>
      </c>
    </row>
    <row r="2" spans="1:16">
      <c r="A2" s="3" t="s">
        <v>294</v>
      </c>
    </row>
    <row r="3" spans="1:16">
      <c r="A3" s="4" t="s">
        <v>354</v>
      </c>
      <c r="D3" s="6" t="n">
        <v>45000</v>
      </c>
      <c r="J3" s="6" t="n">
        <v>534544</v>
      </c>
      <c r="K3" s="6" t="n">
        <v>56175</v>
      </c>
    </row>
    <row r="4" spans="1:16">
      <c r="A4" s="4" t="s">
        <v>315</v>
      </c>
    </row>
    <row r="5" spans="1:16">
      <c r="A5" s="3" t="s">
        <v>294</v>
      </c>
    </row>
    <row r="6" spans="1:16">
      <c r="A6" s="4" t="s">
        <v>316</v>
      </c>
      <c r="C6" s="6" t="n">
        <v>12500</v>
      </c>
    </row>
    <row r="7" spans="1:16">
      <c r="A7" s="4" t="s">
        <v>312</v>
      </c>
      <c r="J7" s="4" t="s">
        <v>313</v>
      </c>
    </row>
    <row r="8" spans="1:16">
      <c r="A8" s="4" t="s">
        <v>302</v>
      </c>
      <c r="C8" s="8" t="n">
        <v>0.03</v>
      </c>
      <c r="J8" s="8" t="n">
        <v>0.1</v>
      </c>
    </row>
    <row r="9" spans="1:16">
      <c r="A9" s="4" t="s">
        <v>354</v>
      </c>
      <c r="C9" s="6" t="n">
        <v>12500</v>
      </c>
      <c r="J9" s="6" t="n">
        <v>42905</v>
      </c>
      <c r="K9" s="4" t="s">
        <v>36</v>
      </c>
      <c r="L9" s="6" t="n">
        <v>30000</v>
      </c>
    </row>
    <row r="10" spans="1:16">
      <c r="A10" s="4" t="s">
        <v>355</v>
      </c>
    </row>
    <row r="11" spans="1:16">
      <c r="A11" s="3" t="s">
        <v>294</v>
      </c>
    </row>
    <row r="12" spans="1:16">
      <c r="A12" s="4" t="s">
        <v>316</v>
      </c>
      <c r="B12" s="6" t="n">
        <v>49295</v>
      </c>
      <c r="E12" s="6" t="n">
        <v>150000</v>
      </c>
      <c r="F12" s="6" t="n">
        <v>170000</v>
      </c>
      <c r="I12" s="6" t="n">
        <v>20000</v>
      </c>
    </row>
    <row r="13" spans="1:16">
      <c r="A13" s="4" t="s">
        <v>307</v>
      </c>
      <c r="B13" s="4" t="s">
        <v>308</v>
      </c>
      <c r="E13" s="4" t="s">
        <v>308</v>
      </c>
      <c r="F13" s="4" t="s">
        <v>308</v>
      </c>
      <c r="I13" s="4" t="s">
        <v>356</v>
      </c>
    </row>
    <row r="14" spans="1:16">
      <c r="A14" s="4" t="s">
        <v>357</v>
      </c>
      <c r="G14" s="6" t="n">
        <v>2500</v>
      </c>
      <c r="H14" s="6" t="n">
        <v>10000</v>
      </c>
    </row>
    <row r="15" spans="1:16">
      <c r="A15" s="4" t="s">
        <v>312</v>
      </c>
      <c r="B15" s="4" t="s">
        <v>313</v>
      </c>
      <c r="E15" s="4" t="s">
        <v>12</v>
      </c>
      <c r="F15" s="4" t="s">
        <v>313</v>
      </c>
      <c r="I15" s="4" t="s">
        <v>12</v>
      </c>
    </row>
    <row r="16" spans="1:16">
      <c r="A16" s="4" t="s">
        <v>302</v>
      </c>
      <c r="B16" s="8" t="n">
        <v>0.5</v>
      </c>
    </row>
    <row r="17" spans="1:16">
      <c r="A17" s="4" t="s">
        <v>358</v>
      </c>
    </row>
    <row r="18" spans="1:16">
      <c r="A18" s="3" t="s">
        <v>294</v>
      </c>
    </row>
    <row r="19" spans="1:16">
      <c r="A19" s="4" t="s">
        <v>307</v>
      </c>
      <c r="O19" s="4" t="s">
        <v>359</v>
      </c>
    </row>
    <row r="20" spans="1:16">
      <c r="A20" s="4" t="s">
        <v>360</v>
      </c>
    </row>
    <row r="21" spans="1:16">
      <c r="A21" s="3" t="s">
        <v>294</v>
      </c>
    </row>
    <row r="22" spans="1:16">
      <c r="A22" s="4" t="s">
        <v>361</v>
      </c>
      <c r="M22" s="6" t="n">
        <v>7500</v>
      </c>
    </row>
    <row r="23" spans="1:16">
      <c r="A23" s="4" t="s">
        <v>362</v>
      </c>
    </row>
    <row r="24" spans="1:16">
      <c r="A24" s="3" t="s">
        <v>294</v>
      </c>
    </row>
    <row r="25" spans="1:16">
      <c r="A25" s="4" t="s">
        <v>363</v>
      </c>
      <c r="M25" s="6" t="n">
        <v>6533</v>
      </c>
    </row>
    <row r="26" spans="1:16">
      <c r="A26" s="4" t="s">
        <v>364</v>
      </c>
    </row>
    <row r="27" spans="1:16">
      <c r="A27" s="3" t="s">
        <v>294</v>
      </c>
    </row>
    <row r="28" spans="1:16">
      <c r="A28" s="4" t="s">
        <v>361</v>
      </c>
      <c r="P28" s="6" t="n">
        <v>170000</v>
      </c>
    </row>
    <row r="29" spans="1:16">
      <c r="A29" s="4" t="s">
        <v>363</v>
      </c>
      <c r="J29" s="5" t="n">
        <v>6856</v>
      </c>
      <c r="K29" s="6" t="n">
        <v>42514</v>
      </c>
    </row>
    <row r="30" spans="1:16">
      <c r="A30" s="4" t="s">
        <v>365</v>
      </c>
    </row>
    <row r="31" spans="1:16">
      <c r="A31" s="3" t="s">
        <v>294</v>
      </c>
    </row>
    <row r="32" spans="1:16">
      <c r="A32" s="4" t="s">
        <v>307</v>
      </c>
      <c r="N32" s="4" t="s">
        <v>308</v>
      </c>
    </row>
    <row r="33" spans="1:16">
      <c r="A33" s="4" t="s">
        <v>361</v>
      </c>
      <c r="J33" s="5" t="n">
        <v>170000</v>
      </c>
      <c r="N33" s="6" t="n">
        <v>170000</v>
      </c>
    </row>
    <row r="34" spans="1:16">
      <c r="A34" s="4" t="s">
        <v>363</v>
      </c>
      <c r="J34" s="6" t="n">
        <v>1988</v>
      </c>
      <c r="N34" s="6" t="n">
        <v>49295</v>
      </c>
    </row>
    <row r="35" spans="1:16">
      <c r="A35" s="4" t="s">
        <v>302</v>
      </c>
      <c r="J35" s="8" t="n">
        <v>0.5</v>
      </c>
      <c r="N35" s="8" t="n">
        <v>0.5</v>
      </c>
    </row>
    <row r="36" spans="1:16">
      <c r="A36" s="4" t="s">
        <v>354</v>
      </c>
      <c r="J36" s="6" t="n">
        <v>49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 customWidth="1" max="16" min="16" width="16"/>
    <col customWidth="1" max="17" min="17" width="14"/>
    <col customWidth="1" max="18" min="18" width="14"/>
    <col customWidth="1" max="19" min="19" width="16"/>
    <col customWidth="1" max="20" min="20" width="14"/>
    <col customWidth="1" max="21" min="21" width="14"/>
  </cols>
  <sheetData>
    <row r="1" spans="1:21">
      <c r="A1" s="1" t="s">
        <v>366</v>
      </c>
      <c r="B1" s="2" t="s">
        <v>278</v>
      </c>
      <c r="C1" s="2" t="s">
        <v>289</v>
      </c>
      <c r="D1" s="2" t="s">
        <v>367</v>
      </c>
      <c r="E1" s="2" t="s">
        <v>345</v>
      </c>
      <c r="F1" s="2" t="s">
        <v>368</v>
      </c>
      <c r="G1" s="2" t="s">
        <v>279</v>
      </c>
      <c r="H1" s="2" t="s">
        <v>280</v>
      </c>
      <c r="I1" s="2" t="s">
        <v>281</v>
      </c>
      <c r="J1" s="2" t="s">
        <v>369</v>
      </c>
      <c r="K1" s="2" t="s">
        <v>346</v>
      </c>
      <c r="L1" s="2" t="s">
        <v>347</v>
      </c>
      <c r="M1" s="2" t="s">
        <v>348</v>
      </c>
      <c r="N1" s="2" t="s">
        <v>282</v>
      </c>
      <c r="O1" s="2" t="s">
        <v>349</v>
      </c>
      <c r="P1" s="2" t="s">
        <v>350</v>
      </c>
      <c r="Q1" s="2" t="s">
        <v>283</v>
      </c>
      <c r="R1" s="2" t="s">
        <v>284</v>
      </c>
      <c r="S1" s="2" t="s">
        <v>2</v>
      </c>
      <c r="T1" s="2" t="s">
        <v>32</v>
      </c>
      <c r="U1" s="2" t="s">
        <v>286</v>
      </c>
    </row>
    <row r="2" spans="1:21">
      <c r="A2" s="4" t="s">
        <v>297</v>
      </c>
      <c r="S2" s="6" t="n">
        <v>49608</v>
      </c>
    </row>
    <row r="3" spans="1:21">
      <c r="A3" s="4" t="s">
        <v>295</v>
      </c>
      <c r="H3" s="5" t="n">
        <v>3625000</v>
      </c>
      <c r="I3" s="5" t="n">
        <v>1500000</v>
      </c>
      <c r="S3" s="5" t="n">
        <v>967254</v>
      </c>
      <c r="T3" s="5" t="n">
        <v>1298325</v>
      </c>
    </row>
    <row r="4" spans="1:21">
      <c r="A4" s="4" t="s">
        <v>370</v>
      </c>
      <c r="Q4" s="5" t="n">
        <v>1050000</v>
      </c>
      <c r="R4" s="5" t="n">
        <v>1050000</v>
      </c>
      <c r="S4" s="5" t="n">
        <v>862413</v>
      </c>
    </row>
    <row r="5" spans="1:21">
      <c r="A5" s="4" t="s">
        <v>371</v>
      </c>
      <c r="Q5" s="6" t="n">
        <v>168722</v>
      </c>
      <c r="R5" s="6" t="n">
        <v>168722</v>
      </c>
      <c r="S5" s="6" t="n">
        <v>162500</v>
      </c>
    </row>
    <row r="6" spans="1:21">
      <c r="A6" s="4" t="s">
        <v>354</v>
      </c>
      <c r="I6" s="6" t="n">
        <v>45000</v>
      </c>
      <c r="S6" s="5" t="n">
        <v>534544</v>
      </c>
      <c r="T6" s="6" t="n">
        <v>56175</v>
      </c>
    </row>
    <row r="7" spans="1:21">
      <c r="A7" s="4" t="s">
        <v>372</v>
      </c>
    </row>
    <row r="8" spans="1:21">
      <c r="A8" s="4" t="s">
        <v>295</v>
      </c>
      <c r="C8" s="5" t="n">
        <v>100000</v>
      </c>
    </row>
    <row r="9" spans="1:21">
      <c r="A9" s="4" t="s">
        <v>354</v>
      </c>
      <c r="C9" s="6" t="n">
        <v>10000</v>
      </c>
    </row>
    <row r="10" spans="1:21">
      <c r="A10" s="4" t="s">
        <v>373</v>
      </c>
    </row>
    <row r="11" spans="1:21">
      <c r="A11" s="4" t="s">
        <v>307</v>
      </c>
      <c r="F11" s="4" t="s">
        <v>308</v>
      </c>
    </row>
    <row r="12" spans="1:21">
      <c r="A12" s="4" t="s">
        <v>374</v>
      </c>
      <c r="F12" s="4" t="s">
        <v>12</v>
      </c>
    </row>
    <row r="13" spans="1:21">
      <c r="A13" s="4" t="s">
        <v>312</v>
      </c>
      <c r="F13" s="4" t="s">
        <v>313</v>
      </c>
    </row>
    <row r="14" spans="1:21">
      <c r="A14" s="4" t="s">
        <v>297</v>
      </c>
      <c r="S14" s="5" t="n">
        <v>6422</v>
      </c>
    </row>
    <row r="15" spans="1:21">
      <c r="A15" s="4" t="s">
        <v>295</v>
      </c>
      <c r="D15" s="5" t="n">
        <v>1000000</v>
      </c>
    </row>
    <row r="16" spans="1:21">
      <c r="A16" s="4" t="s">
        <v>354</v>
      </c>
      <c r="D16" s="6" t="n">
        <v>100000</v>
      </c>
    </row>
    <row r="17" spans="1:21">
      <c r="A17" s="4" t="s">
        <v>302</v>
      </c>
      <c r="F17" s="8" t="n">
        <v>0.1</v>
      </c>
    </row>
    <row r="18" spans="1:21">
      <c r="A18" s="4" t="s">
        <v>361</v>
      </c>
      <c r="S18" s="6" t="n">
        <v>100000</v>
      </c>
    </row>
    <row r="19" spans="1:21">
      <c r="A19" s="4" t="s">
        <v>329</v>
      </c>
    </row>
    <row r="20" spans="1:21">
      <c r="A20" s="4" t="s">
        <v>295</v>
      </c>
      <c r="B20" s="5" t="n">
        <v>416667</v>
      </c>
    </row>
    <row r="21" spans="1:21">
      <c r="A21" s="4" t="s">
        <v>370</v>
      </c>
      <c r="N21" s="5" t="n">
        <v>833333</v>
      </c>
    </row>
    <row r="22" spans="1:21">
      <c r="A22" s="4" t="s">
        <v>375</v>
      </c>
      <c r="N22" s="8" t="n">
        <v>0.03</v>
      </c>
    </row>
    <row r="23" spans="1:21">
      <c r="A23" s="4" t="s">
        <v>371</v>
      </c>
      <c r="N23" s="6" t="n">
        <v>25000</v>
      </c>
    </row>
    <row r="24" spans="1:21">
      <c r="A24" s="4" t="s">
        <v>354</v>
      </c>
      <c r="B24" s="6" t="n">
        <v>12500</v>
      </c>
    </row>
    <row r="25" spans="1:21">
      <c r="A25" s="4" t="s">
        <v>376</v>
      </c>
    </row>
    <row r="26" spans="1:21">
      <c r="A26" s="4" t="s">
        <v>377</v>
      </c>
      <c r="J26" s="6" t="n">
        <v>12500</v>
      </c>
    </row>
    <row r="27" spans="1:21">
      <c r="A27" s="4" t="s">
        <v>305</v>
      </c>
      <c r="J27" s="6" t="n">
        <v>12500</v>
      </c>
    </row>
    <row r="28" spans="1:21">
      <c r="A28" s="4" t="s">
        <v>315</v>
      </c>
    </row>
    <row r="29" spans="1:21">
      <c r="A29" s="4" t="s">
        <v>316</v>
      </c>
      <c r="G29" s="6" t="n">
        <v>12500</v>
      </c>
    </row>
    <row r="30" spans="1:21">
      <c r="A30" s="4" t="s">
        <v>312</v>
      </c>
      <c r="S30" s="4" t="s">
        <v>313</v>
      </c>
    </row>
    <row r="31" spans="1:21">
      <c r="A31" s="4" t="s">
        <v>297</v>
      </c>
      <c r="S31" s="6" t="n">
        <v>125625</v>
      </c>
      <c r="T31" s="5" t="n">
        <v>99719</v>
      </c>
    </row>
    <row r="32" spans="1:21">
      <c r="A32" s="4" t="s">
        <v>295</v>
      </c>
      <c r="G32" s="5" t="n">
        <v>416667</v>
      </c>
    </row>
    <row r="33" spans="1:21">
      <c r="A33" s="4" t="s">
        <v>305</v>
      </c>
      <c r="G33" s="6" t="n">
        <v>12500</v>
      </c>
    </row>
    <row r="34" spans="1:21">
      <c r="A34" s="4" t="s">
        <v>354</v>
      </c>
      <c r="G34" s="6" t="n">
        <v>12500</v>
      </c>
      <c r="S34" s="6" t="n">
        <v>42905</v>
      </c>
      <c r="T34" s="4" t="s">
        <v>36</v>
      </c>
      <c r="U34" s="6" t="n">
        <v>30000</v>
      </c>
    </row>
    <row r="35" spans="1:21">
      <c r="A35" s="4" t="s">
        <v>302</v>
      </c>
      <c r="G35" s="8" t="n">
        <v>0.03</v>
      </c>
      <c r="S35" s="8" t="n">
        <v>0.1</v>
      </c>
    </row>
    <row r="36" spans="1:21">
      <c r="A36" s="4" t="s">
        <v>378</v>
      </c>
    </row>
    <row r="37" spans="1:21">
      <c r="A37" s="4" t="s">
        <v>305</v>
      </c>
      <c r="C37" s="6" t="n">
        <v>10000</v>
      </c>
    </row>
    <row r="38" spans="1:21">
      <c r="A38" s="4" t="s">
        <v>379</v>
      </c>
    </row>
    <row r="39" spans="1:21">
      <c r="A39" s="4" t="s">
        <v>305</v>
      </c>
      <c r="F39" s="6" t="n">
        <v>200000</v>
      </c>
    </row>
    <row r="40" spans="1:21">
      <c r="A40" s="4" t="s">
        <v>355</v>
      </c>
    </row>
    <row r="41" spans="1:21">
      <c r="A41" s="4" t="s">
        <v>316</v>
      </c>
      <c r="E41" s="6" t="n">
        <v>49295</v>
      </c>
      <c r="K41" s="6" t="n">
        <v>150000</v>
      </c>
      <c r="L41" s="6" t="n">
        <v>170000</v>
      </c>
      <c r="P41" s="6" t="n">
        <v>20000</v>
      </c>
    </row>
    <row r="42" spans="1:21">
      <c r="A42" s="4" t="s">
        <v>307</v>
      </c>
      <c r="E42" s="4" t="s">
        <v>308</v>
      </c>
      <c r="K42" s="4" t="s">
        <v>308</v>
      </c>
      <c r="L42" s="4" t="s">
        <v>308</v>
      </c>
      <c r="P42" s="4" t="s">
        <v>356</v>
      </c>
    </row>
    <row r="43" spans="1:21">
      <c r="A43" s="4" t="s">
        <v>374</v>
      </c>
      <c r="E43" s="4" t="s">
        <v>12</v>
      </c>
      <c r="K43" s="4" t="s">
        <v>380</v>
      </c>
    </row>
    <row r="44" spans="1:21">
      <c r="A44" s="4" t="s">
        <v>312</v>
      </c>
      <c r="E44" s="4" t="s">
        <v>313</v>
      </c>
      <c r="K44" s="4" t="s">
        <v>12</v>
      </c>
      <c r="L44" s="4" t="s">
        <v>313</v>
      </c>
      <c r="P44" s="4" t="s">
        <v>12</v>
      </c>
    </row>
    <row r="45" spans="1:21">
      <c r="A45" s="4" t="s">
        <v>297</v>
      </c>
      <c r="E45" s="6" t="n">
        <v>170000</v>
      </c>
      <c r="K45" s="6" t="n">
        <v>48123</v>
      </c>
      <c r="S45" s="6" t="n">
        <v>1988</v>
      </c>
    </row>
    <row r="46" spans="1:21">
      <c r="A46" s="4" t="s">
        <v>295</v>
      </c>
      <c r="K46" s="5" t="n">
        <v>396246</v>
      </c>
    </row>
    <row r="47" spans="1:21">
      <c r="A47" s="4" t="s">
        <v>377</v>
      </c>
      <c r="M47" s="6" t="n">
        <v>2500</v>
      </c>
      <c r="O47" s="6" t="n">
        <v>10000</v>
      </c>
    </row>
    <row r="48" spans="1:21">
      <c r="A48" s="4" t="s">
        <v>302</v>
      </c>
      <c r="E48" s="8" t="n">
        <v>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25"/>
    <col customWidth="1" max="5" min="5" width="16"/>
    <col customWidth="1" max="6" min="6" width="14"/>
    <col customWidth="1" max="7" min="7" width="14"/>
    <col customWidth="1" max="8" min="8" width="14"/>
    <col customWidth="1" max="9" min="9" width="14"/>
    <col customWidth="1" max="10" min="10" width="14"/>
  </cols>
  <sheetData>
    <row r="1" spans="1:10">
      <c r="A1" s="1" t="s">
        <v>381</v>
      </c>
      <c r="B1" s="2" t="s">
        <v>382</v>
      </c>
      <c r="C1" s="2" t="s">
        <v>383</v>
      </c>
      <c r="D1" s="2" t="s">
        <v>384</v>
      </c>
      <c r="E1" s="2" t="s">
        <v>385</v>
      </c>
      <c r="F1" s="2" t="s">
        <v>386</v>
      </c>
      <c r="G1" s="2" t="s">
        <v>2</v>
      </c>
      <c r="H1" s="2" t="s">
        <v>244</v>
      </c>
      <c r="I1" s="2" t="s">
        <v>32</v>
      </c>
      <c r="J1" s="2" t="s">
        <v>387</v>
      </c>
    </row>
    <row r="2" spans="1:10">
      <c r="A2" s="4" t="s">
        <v>250</v>
      </c>
      <c r="G2" s="8" t="n">
        <v>0.1</v>
      </c>
      <c r="H2" s="8" t="n">
        <v>0.1</v>
      </c>
    </row>
    <row r="3" spans="1:10">
      <c r="A3" s="4" t="s">
        <v>388</v>
      </c>
      <c r="D3" s="4" t="s">
        <v>389</v>
      </c>
    </row>
    <row r="4" spans="1:10">
      <c r="A4" s="4" t="s">
        <v>49</v>
      </c>
      <c r="G4" s="6" t="n">
        <v>305000</v>
      </c>
      <c r="I4" s="6" t="n">
        <v>305000</v>
      </c>
    </row>
    <row r="5" spans="1:10">
      <c r="A5" s="4" t="s">
        <v>297</v>
      </c>
      <c r="G5" s="5" t="n">
        <v>49608</v>
      </c>
    </row>
    <row r="6" spans="1:10">
      <c r="A6" s="4" t="s">
        <v>390</v>
      </c>
    </row>
    <row r="7" spans="1:10">
      <c r="A7" s="4" t="s">
        <v>391</v>
      </c>
      <c r="C7" s="6" t="n">
        <v>50000</v>
      </c>
    </row>
    <row r="8" spans="1:10">
      <c r="A8" s="4" t="s">
        <v>392</v>
      </c>
      <c r="C8" s="4" t="s">
        <v>308</v>
      </c>
    </row>
    <row r="9" spans="1:10">
      <c r="A9" s="4" t="s">
        <v>393</v>
      </c>
    </row>
    <row r="10" spans="1:10">
      <c r="A10" s="4" t="s">
        <v>391</v>
      </c>
      <c r="B10" s="6" t="n">
        <v>40000</v>
      </c>
    </row>
    <row r="11" spans="1:10">
      <c r="A11" s="4" t="s">
        <v>392</v>
      </c>
      <c r="B11" s="4" t="s">
        <v>308</v>
      </c>
    </row>
    <row r="12" spans="1:10">
      <c r="A12" s="4" t="s">
        <v>394</v>
      </c>
      <c r="B12" s="4" t="s">
        <v>395</v>
      </c>
    </row>
    <row r="13" spans="1:10">
      <c r="A13" s="4" t="s">
        <v>396</v>
      </c>
    </row>
    <row r="14" spans="1:10">
      <c r="A14" s="4" t="s">
        <v>250</v>
      </c>
      <c r="D14" s="6" t="n">
        <v>10</v>
      </c>
      <c r="E14" s="8" t="n">
        <v>0.1</v>
      </c>
    </row>
    <row r="15" spans="1:10">
      <c r="A15" s="4" t="s">
        <v>388</v>
      </c>
      <c r="D15" s="4" t="s">
        <v>397</v>
      </c>
    </row>
    <row r="16" spans="1:10">
      <c r="A16" s="4" t="s">
        <v>398</v>
      </c>
      <c r="D16" s="5" t="n">
        <v>1000</v>
      </c>
      <c r="E16" s="5" t="n">
        <v>100000</v>
      </c>
    </row>
    <row r="17" spans="1:10">
      <c r="A17" s="4" t="s">
        <v>399</v>
      </c>
      <c r="E17" s="4" t="s">
        <v>400</v>
      </c>
    </row>
    <row r="18" spans="1:10">
      <c r="A18" s="4" t="s">
        <v>401</v>
      </c>
      <c r="E18" s="5" t="n">
        <v>10001</v>
      </c>
    </row>
    <row r="19" spans="1:10">
      <c r="A19" s="4" t="s">
        <v>402</v>
      </c>
      <c r="E19" s="6" t="n">
        <v>30000</v>
      </c>
    </row>
    <row r="20" spans="1:10">
      <c r="A20" s="4" t="s">
        <v>403</v>
      </c>
      <c r="E20" s="4" t="s">
        <v>404</v>
      </c>
    </row>
    <row r="21" spans="1:10">
      <c r="A21" s="4" t="s">
        <v>405</v>
      </c>
      <c r="E21" s="6" t="n">
        <v>2998</v>
      </c>
    </row>
    <row r="22" spans="1:10">
      <c r="A22" s="4" t="s">
        <v>49</v>
      </c>
      <c r="G22" s="5" t="n">
        <v>305000</v>
      </c>
      <c r="I22" s="5" t="n">
        <v>305000</v>
      </c>
    </row>
    <row r="23" spans="1:10">
      <c r="A23" s="4" t="s">
        <v>297</v>
      </c>
      <c r="G23" s="6" t="n">
        <v>237220</v>
      </c>
      <c r="I23" s="6" t="n">
        <v>200010</v>
      </c>
    </row>
    <row r="24" spans="1:10">
      <c r="A24" s="4" t="s">
        <v>406</v>
      </c>
    </row>
    <row r="25" spans="1:10">
      <c r="A25" s="4" t="s">
        <v>250</v>
      </c>
      <c r="D25" s="8" t="n">
        <v>0.4</v>
      </c>
    </row>
    <row r="26" spans="1:10">
      <c r="A26" s="4" t="s">
        <v>388</v>
      </c>
      <c r="D26" s="4" t="s">
        <v>397</v>
      </c>
    </row>
    <row r="27" spans="1:10">
      <c r="A27" s="4" t="s">
        <v>398</v>
      </c>
      <c r="D27" s="5" t="n">
        <v>190</v>
      </c>
    </row>
    <row r="28" spans="1:10">
      <c r="A28" s="4" t="s">
        <v>407</v>
      </c>
    </row>
    <row r="29" spans="1:10">
      <c r="A29" s="4" t="s">
        <v>392</v>
      </c>
      <c r="J29" s="4" t="s">
        <v>359</v>
      </c>
    </row>
    <row r="30" spans="1:10">
      <c r="A30" s="4" t="s">
        <v>408</v>
      </c>
    </row>
    <row r="31" spans="1:10">
      <c r="A31" s="4" t="s">
        <v>391</v>
      </c>
      <c r="F31" s="6" t="n">
        <v>380000</v>
      </c>
    </row>
    <row r="32" spans="1:10">
      <c r="A32" s="4" t="s">
        <v>392</v>
      </c>
      <c r="F32" s="4" t="s">
        <v>359</v>
      </c>
    </row>
    <row r="33" spans="1:10">
      <c r="A33" s="4" t="s">
        <v>409</v>
      </c>
      <c r="F33" s="6" t="n">
        <v>45600</v>
      </c>
    </row>
    <row r="34" spans="1:10">
      <c r="A34" s="4" t="s">
        <v>410</v>
      </c>
      <c r="F34" s="5" t="n">
        <v>19000</v>
      </c>
    </row>
    <row r="35" spans="1:10">
      <c r="A35" s="4" t="s">
        <v>250</v>
      </c>
      <c r="F35" s="8" t="n">
        <v>0.4</v>
      </c>
    </row>
    <row r="36" spans="1:10">
      <c r="A36" s="4" t="s">
        <v>411</v>
      </c>
      <c r="F36" s="6" t="n">
        <v>1000000</v>
      </c>
    </row>
    <row r="37" spans="1:10">
      <c r="A37" s="4" t="s">
        <v>394</v>
      </c>
      <c r="F37" s="4" t="s">
        <v>412</v>
      </c>
    </row>
    <row r="38" spans="1:10">
      <c r="A38" s="4" t="s">
        <v>390</v>
      </c>
    </row>
    <row r="39" spans="1:10">
      <c r="A39" s="4" t="s">
        <v>394</v>
      </c>
      <c r="C39" s="4" t="s">
        <v>3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50000000</v>
      </c>
      <c r="C8" s="5" t="n">
        <v>250000000</v>
      </c>
    </row>
    <row r="9" spans="1:3">
      <c r="A9" s="4" t="s">
        <v>72</v>
      </c>
      <c r="B9" s="5" t="n">
        <v>28517597</v>
      </c>
      <c r="C9" s="5" t="n">
        <v>23926757</v>
      </c>
    </row>
    <row r="10" spans="1:3">
      <c r="A10" s="4" t="s">
        <v>73</v>
      </c>
      <c r="B10" s="5" t="n">
        <v>28517597</v>
      </c>
      <c r="C10" s="5" t="n">
        <v>23926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5"/>
    <col customWidth="1" max="12" min="12" width="14"/>
    <col customWidth="1" max="13" min="13" width="24"/>
    <col customWidth="1" max="14" min="14" width="24"/>
    <col customWidth="1" max="15" min="15" width="14"/>
  </cols>
  <sheetData>
    <row r="1" spans="1:15">
      <c r="A1" s="1" t="s">
        <v>413</v>
      </c>
      <c r="B1" s="2" t="s">
        <v>245</v>
      </c>
      <c r="C1" s="2" t="s">
        <v>414</v>
      </c>
      <c r="D1" s="2" t="s">
        <v>280</v>
      </c>
      <c r="E1" s="2" t="s">
        <v>281</v>
      </c>
      <c r="F1" s="2" t="s">
        <v>285</v>
      </c>
      <c r="G1" s="2" t="s">
        <v>415</v>
      </c>
      <c r="H1" s="2" t="s">
        <v>384</v>
      </c>
      <c r="I1" s="2" t="s">
        <v>283</v>
      </c>
      <c r="J1" s="2" t="s">
        <v>284</v>
      </c>
      <c r="K1" s="2" t="s">
        <v>244</v>
      </c>
      <c r="L1" s="2" t="s">
        <v>2</v>
      </c>
      <c r="M1" s="2" t="s">
        <v>2</v>
      </c>
      <c r="N1" s="2" t="s">
        <v>32</v>
      </c>
      <c r="O1" s="2" t="s">
        <v>416</v>
      </c>
    </row>
    <row r="2" spans="1:15">
      <c r="A2" s="4" t="s">
        <v>67</v>
      </c>
      <c r="L2" s="5" t="n">
        <v>25000000</v>
      </c>
      <c r="M2" s="5" t="n">
        <v>25000000</v>
      </c>
      <c r="N2" s="5" t="n">
        <v>25000000</v>
      </c>
    </row>
    <row r="3" spans="1:15">
      <c r="A3" s="4" t="s">
        <v>66</v>
      </c>
      <c r="L3" s="7" t="n">
        <v>0.001</v>
      </c>
      <c r="M3" s="7" t="n">
        <v>0.001</v>
      </c>
      <c r="N3" s="7" t="n">
        <v>0.001</v>
      </c>
    </row>
    <row r="4" spans="1:15">
      <c r="A4" s="4" t="s">
        <v>68</v>
      </c>
      <c r="L4" s="5" t="n">
        <v>0</v>
      </c>
      <c r="M4" s="5" t="n">
        <v>0</v>
      </c>
      <c r="N4" s="5" t="n">
        <v>0</v>
      </c>
    </row>
    <row r="5" spans="1:15">
      <c r="A5" s="4" t="s">
        <v>69</v>
      </c>
      <c r="L5" s="5" t="n">
        <v>0</v>
      </c>
      <c r="M5" s="5" t="n">
        <v>0</v>
      </c>
      <c r="N5" s="5" t="n">
        <v>0</v>
      </c>
    </row>
    <row r="6" spans="1:15">
      <c r="A6" s="4" t="s">
        <v>71</v>
      </c>
      <c r="L6" s="5" t="n">
        <v>250000000</v>
      </c>
      <c r="M6" s="5" t="n">
        <v>250000000</v>
      </c>
      <c r="N6" s="5" t="n">
        <v>250000000</v>
      </c>
    </row>
    <row r="7" spans="1:15">
      <c r="A7" s="4" t="s">
        <v>417</v>
      </c>
      <c r="L7" s="7" t="n">
        <v>0.001</v>
      </c>
      <c r="M7" s="7" t="n">
        <v>0.001</v>
      </c>
      <c r="N7" s="7" t="n">
        <v>0.001</v>
      </c>
    </row>
    <row r="8" spans="1:15">
      <c r="A8" s="4" t="s">
        <v>73</v>
      </c>
      <c r="L8" s="5" t="n">
        <v>28517597</v>
      </c>
      <c r="M8" s="5" t="n">
        <v>28517597</v>
      </c>
      <c r="N8" s="5" t="n">
        <v>23926757</v>
      </c>
    </row>
    <row r="9" spans="1:15">
      <c r="A9" s="4" t="s">
        <v>418</v>
      </c>
      <c r="H9" s="4" t="s">
        <v>389</v>
      </c>
    </row>
    <row r="10" spans="1:15">
      <c r="A10" s="4" t="s">
        <v>419</v>
      </c>
      <c r="L10" s="6" t="n">
        <v>0</v>
      </c>
      <c r="M10" s="6" t="n">
        <v>0</v>
      </c>
      <c r="N10" s="6" t="n">
        <v>0</v>
      </c>
    </row>
    <row r="11" spans="1:15">
      <c r="A11" s="4" t="s">
        <v>295</v>
      </c>
      <c r="D11" s="5" t="n">
        <v>3625000</v>
      </c>
      <c r="E11" s="5" t="n">
        <v>1500000</v>
      </c>
      <c r="M11" s="5" t="n">
        <v>967254</v>
      </c>
      <c r="N11" s="5" t="n">
        <v>1298325</v>
      </c>
    </row>
    <row r="12" spans="1:15">
      <c r="A12" s="4" t="s">
        <v>111</v>
      </c>
      <c r="E12" s="6" t="n">
        <v>45000</v>
      </c>
      <c r="M12" s="6" t="n">
        <v>534544</v>
      </c>
      <c r="N12" s="6" t="n">
        <v>56175</v>
      </c>
    </row>
    <row r="13" spans="1:15">
      <c r="A13" s="4" t="s">
        <v>420</v>
      </c>
      <c r="L13" s="6" t="n">
        <v>42661</v>
      </c>
      <c r="M13" s="6" t="n">
        <v>42661</v>
      </c>
      <c r="N13" s="5" t="n">
        <v>6529</v>
      </c>
    </row>
    <row r="14" spans="1:15">
      <c r="A14" s="4" t="s">
        <v>421</v>
      </c>
      <c r="K14" s="8" t="n">
        <v>0.1</v>
      </c>
      <c r="L14" s="8" t="n">
        <v>0.1</v>
      </c>
      <c r="M14" s="8" t="n">
        <v>0.1</v>
      </c>
    </row>
    <row r="15" spans="1:15">
      <c r="A15" s="4" t="s">
        <v>422</v>
      </c>
      <c r="M15" s="5" t="n">
        <v>1000000</v>
      </c>
    </row>
    <row r="16" spans="1:15">
      <c r="A16" s="4" t="s">
        <v>423</v>
      </c>
      <c r="C16" s="6" t="n">
        <v>584289</v>
      </c>
    </row>
    <row r="17" spans="1:15">
      <c r="A17" s="4" t="s">
        <v>424</v>
      </c>
      <c r="L17" s="5" t="n">
        <v>693636</v>
      </c>
    </row>
    <row r="18" spans="1:15">
      <c r="A18" s="4" t="s">
        <v>425</v>
      </c>
      <c r="L18" s="6" t="n">
        <v>153143</v>
      </c>
      <c r="M18" s="6" t="n">
        <v>171892</v>
      </c>
      <c r="N18" s="4" t="s">
        <v>36</v>
      </c>
    </row>
    <row r="19" spans="1:15">
      <c r="A19" s="4" t="s">
        <v>426</v>
      </c>
      <c r="M19" s="5" t="n">
        <v>439070</v>
      </c>
    </row>
    <row r="20" spans="1:15">
      <c r="A20" s="4" t="s">
        <v>427</v>
      </c>
      <c r="M20" s="6" t="n">
        <v>229535</v>
      </c>
    </row>
    <row r="21" spans="1:15">
      <c r="A21" s="4" t="s">
        <v>428</v>
      </c>
      <c r="I21" s="5" t="n">
        <v>1050000</v>
      </c>
      <c r="J21" s="5" t="n">
        <v>1050000</v>
      </c>
      <c r="M21" s="5" t="n">
        <v>862413</v>
      </c>
    </row>
    <row r="22" spans="1:15">
      <c r="A22" s="4" t="s">
        <v>429</v>
      </c>
      <c r="I22" s="6" t="n">
        <v>168722</v>
      </c>
      <c r="J22" s="6" t="n">
        <v>168722</v>
      </c>
      <c r="M22" s="6" t="n">
        <v>162500</v>
      </c>
    </row>
    <row r="23" spans="1:15">
      <c r="A23" s="4" t="s">
        <v>297</v>
      </c>
      <c r="L23" s="5" t="n">
        <v>49608</v>
      </c>
      <c r="M23" s="6" t="n">
        <v>49608</v>
      </c>
    </row>
    <row r="24" spans="1:15">
      <c r="A24" s="4" t="s">
        <v>430</v>
      </c>
      <c r="K24" s="5" t="n">
        <v>1500000</v>
      </c>
    </row>
    <row r="25" spans="1:15">
      <c r="A25" s="4" t="s">
        <v>431</v>
      </c>
      <c r="K25" s="6" t="n">
        <v>30000</v>
      </c>
    </row>
    <row r="26" spans="1:15">
      <c r="A26" s="4" t="s">
        <v>251</v>
      </c>
      <c r="K26" s="4" t="s">
        <v>252</v>
      </c>
      <c r="M26" s="4" t="s">
        <v>253</v>
      </c>
    </row>
    <row r="27" spans="1:15">
      <c r="A27" s="4" t="s">
        <v>432</v>
      </c>
      <c r="N27" s="5" t="n">
        <v>3519</v>
      </c>
    </row>
    <row r="28" spans="1:15">
      <c r="A28" s="4" t="s">
        <v>433</v>
      </c>
      <c r="M28" s="6" t="n">
        <v>265057</v>
      </c>
      <c r="N28" s="6" t="n">
        <v>79145</v>
      </c>
    </row>
    <row r="29" spans="1:15">
      <c r="A29" s="4" t="s">
        <v>434</v>
      </c>
      <c r="L29" s="5" t="n">
        <v>721749</v>
      </c>
      <c r="M29" s="6" t="n">
        <v>721749</v>
      </c>
    </row>
    <row r="30" spans="1:15">
      <c r="A30" s="4" t="s">
        <v>435</v>
      </c>
    </row>
    <row r="31" spans="1:15">
      <c r="A31" s="4" t="s">
        <v>430</v>
      </c>
      <c r="B31" s="5" t="n">
        <v>2493000</v>
      </c>
    </row>
    <row r="32" spans="1:15">
      <c r="A32" s="4" t="s">
        <v>431</v>
      </c>
      <c r="B32" s="6" t="n">
        <v>249300</v>
      </c>
    </row>
    <row r="33" spans="1:15">
      <c r="A33" s="4" t="s">
        <v>433</v>
      </c>
      <c r="B33" s="6" t="n">
        <v>2730</v>
      </c>
    </row>
    <row r="34" spans="1:15">
      <c r="A34" s="4" t="s">
        <v>436</v>
      </c>
    </row>
    <row r="35" spans="1:15">
      <c r="A35" s="4" t="s">
        <v>295</v>
      </c>
      <c r="M35" s="5" t="n">
        <v>2683134</v>
      </c>
    </row>
    <row r="36" spans="1:15">
      <c r="A36" s="4" t="s">
        <v>111</v>
      </c>
      <c r="M36" s="6" t="n">
        <v>49608</v>
      </c>
    </row>
    <row r="37" spans="1:15">
      <c r="A37" s="4" t="s">
        <v>424</v>
      </c>
      <c r="M37" s="5" t="n">
        <v>818636</v>
      </c>
    </row>
    <row r="38" spans="1:15">
      <c r="A38" s="4" t="s">
        <v>425</v>
      </c>
      <c r="M38" s="6" t="n">
        <v>171892</v>
      </c>
    </row>
    <row r="39" spans="1:15">
      <c r="A39" s="4" t="s">
        <v>437</v>
      </c>
    </row>
    <row r="40" spans="1:15">
      <c r="A40" s="4" t="s">
        <v>424</v>
      </c>
      <c r="M40" s="5" t="n">
        <v>650000</v>
      </c>
    </row>
    <row r="41" spans="1:15">
      <c r="A41" s="4" t="s">
        <v>425</v>
      </c>
      <c r="M41" s="6" t="n">
        <v>188435</v>
      </c>
    </row>
    <row r="42" spans="1:15">
      <c r="A42" s="4" t="s">
        <v>438</v>
      </c>
    </row>
    <row r="43" spans="1:15">
      <c r="A43" s="4" t="s">
        <v>420</v>
      </c>
      <c r="L43" s="5" t="n">
        <v>102249</v>
      </c>
      <c r="M43" s="6" t="n">
        <v>102249</v>
      </c>
    </row>
    <row r="44" spans="1:15">
      <c r="A44" s="4" t="s">
        <v>439</v>
      </c>
    </row>
    <row r="45" spans="1:15">
      <c r="A45" s="4" t="s">
        <v>295</v>
      </c>
      <c r="M45" s="5" t="n">
        <v>1000000</v>
      </c>
    </row>
    <row r="46" spans="1:15">
      <c r="A46" s="4" t="s">
        <v>111</v>
      </c>
      <c r="M46" s="6" t="n">
        <v>100000</v>
      </c>
    </row>
    <row r="47" spans="1:15">
      <c r="A47" s="4" t="s">
        <v>420</v>
      </c>
      <c r="L47" s="6" t="n">
        <v>50000</v>
      </c>
      <c r="M47" s="6" t="n">
        <v>50000</v>
      </c>
    </row>
    <row r="48" spans="1:15">
      <c r="A48" s="4" t="s">
        <v>440</v>
      </c>
      <c r="L48" s="8" t="n">
        <v>0.1</v>
      </c>
      <c r="M48" s="8" t="n">
        <v>0.1</v>
      </c>
    </row>
    <row r="49" spans="1:15">
      <c r="A49" s="4" t="s">
        <v>441</v>
      </c>
    </row>
    <row r="50" spans="1:15">
      <c r="A50" s="4" t="s">
        <v>424</v>
      </c>
      <c r="M50" s="5" t="n">
        <v>125000</v>
      </c>
    </row>
    <row r="51" spans="1:15">
      <c r="A51" s="4" t="s">
        <v>425</v>
      </c>
      <c r="M51" s="6" t="n">
        <v>18750</v>
      </c>
    </row>
    <row r="52" spans="1:15">
      <c r="A52" s="4" t="s">
        <v>442</v>
      </c>
    </row>
    <row r="53" spans="1:15">
      <c r="A53" s="4" t="s">
        <v>295</v>
      </c>
      <c r="M53" s="5" t="n">
        <v>820721</v>
      </c>
    </row>
    <row r="54" spans="1:15">
      <c r="A54" s="4" t="s">
        <v>111</v>
      </c>
      <c r="M54" s="6" t="n">
        <v>52905</v>
      </c>
    </row>
    <row r="55" spans="1:15">
      <c r="A55" s="4" t="s">
        <v>443</v>
      </c>
    </row>
    <row r="56" spans="1:15">
      <c r="A56" s="4" t="s">
        <v>421</v>
      </c>
      <c r="L56" s="8" t="n">
        <v>0.5</v>
      </c>
      <c r="M56" s="8" t="n">
        <v>0.5</v>
      </c>
    </row>
    <row r="57" spans="1:15">
      <c r="A57" s="4" t="s">
        <v>422</v>
      </c>
      <c r="M57" s="5" t="n">
        <v>50000</v>
      </c>
    </row>
    <row r="58" spans="1:15">
      <c r="A58" s="4" t="s">
        <v>251</v>
      </c>
      <c r="M58" s="4" t="s">
        <v>444</v>
      </c>
    </row>
    <row r="59" spans="1:15">
      <c r="A59" s="4" t="s">
        <v>445</v>
      </c>
    </row>
    <row r="60" spans="1:15">
      <c r="A60" s="4" t="s">
        <v>424</v>
      </c>
      <c r="L60" s="5" t="n">
        <v>650000</v>
      </c>
    </row>
    <row r="61" spans="1:15">
      <c r="A61" s="4" t="s">
        <v>425</v>
      </c>
      <c r="L61" s="6" t="n">
        <v>188435</v>
      </c>
    </row>
    <row r="62" spans="1:15">
      <c r="A62" s="4" t="s">
        <v>446</v>
      </c>
      <c r="L62" s="4" t="s">
        <v>412</v>
      </c>
    </row>
    <row r="63" spans="1:15">
      <c r="A63" s="4" t="s">
        <v>447</v>
      </c>
    </row>
    <row r="64" spans="1:15">
      <c r="A64" s="4" t="s">
        <v>424</v>
      </c>
      <c r="C64" s="5" t="n">
        <v>3675000</v>
      </c>
    </row>
    <row r="65" spans="1:15">
      <c r="A65" s="4" t="s">
        <v>432</v>
      </c>
      <c r="C65" s="5" t="n">
        <v>2000000</v>
      </c>
    </row>
    <row r="66" spans="1:15">
      <c r="A66" s="4" t="s">
        <v>448</v>
      </c>
    </row>
    <row r="67" spans="1:15">
      <c r="A67" s="4" t="s">
        <v>424</v>
      </c>
      <c r="C67" s="5" t="n">
        <v>250000</v>
      </c>
    </row>
    <row r="68" spans="1:15">
      <c r="A68" s="4" t="s">
        <v>449</v>
      </c>
    </row>
    <row r="69" spans="1:15">
      <c r="A69" s="4" t="s">
        <v>421</v>
      </c>
      <c r="C69" s="8" t="n">
        <v>0.1</v>
      </c>
    </row>
    <row r="70" spans="1:15">
      <c r="A70" s="4" t="s">
        <v>423</v>
      </c>
      <c r="C70" s="6" t="n">
        <v>59266</v>
      </c>
      <c r="M70" s="6" t="n">
        <v>59266</v>
      </c>
    </row>
    <row r="71" spans="1:15">
      <c r="A71" s="4" t="s">
        <v>430</v>
      </c>
      <c r="C71" s="5" t="n">
        <v>1000000</v>
      </c>
    </row>
    <row r="72" spans="1:15">
      <c r="A72" s="4" t="s">
        <v>450</v>
      </c>
      <c r="L72" s="5" t="n">
        <v>600000</v>
      </c>
      <c r="M72" s="5" t="n">
        <v>600000</v>
      </c>
    </row>
    <row r="73" spans="1:15">
      <c r="A73" s="4" t="s">
        <v>434</v>
      </c>
      <c r="L73" s="6" t="n">
        <v>417100</v>
      </c>
      <c r="M73" s="6" t="n">
        <v>417100</v>
      </c>
    </row>
    <row r="74" spans="1:15">
      <c r="A74" s="4" t="s">
        <v>451</v>
      </c>
    </row>
    <row r="75" spans="1:15">
      <c r="A75" s="4" t="s">
        <v>432</v>
      </c>
      <c r="L75" s="5" t="n">
        <v>3840000</v>
      </c>
      <c r="M75" s="5" t="n">
        <v>3840000</v>
      </c>
    </row>
    <row r="76" spans="1:15">
      <c r="A76" s="4" t="s">
        <v>452</v>
      </c>
      <c r="M76" s="6" t="n">
        <v>2154135</v>
      </c>
    </row>
    <row r="77" spans="1:15">
      <c r="A77" s="4" t="s">
        <v>453</v>
      </c>
    </row>
    <row r="78" spans="1:15">
      <c r="A78" s="4" t="s">
        <v>454</v>
      </c>
      <c r="N78" s="5" t="n">
        <v>15000000</v>
      </c>
    </row>
    <row r="79" spans="1:15">
      <c r="A79" s="4" t="s">
        <v>455</v>
      </c>
      <c r="N79" s="6" t="n">
        <v>45000</v>
      </c>
    </row>
    <row r="80" spans="1:15">
      <c r="A80" s="4" t="s">
        <v>456</v>
      </c>
      <c r="N80" s="5" t="n">
        <v>3625000</v>
      </c>
    </row>
    <row r="81" spans="1:15">
      <c r="A81" s="4" t="s">
        <v>457</v>
      </c>
      <c r="N81" s="6" t="n">
        <v>145000</v>
      </c>
    </row>
    <row r="82" spans="1:15">
      <c r="A82" s="4" t="s">
        <v>458</v>
      </c>
    </row>
    <row r="83" spans="1:15">
      <c r="A83" s="4" t="s">
        <v>295</v>
      </c>
      <c r="M83" s="5" t="n">
        <v>720721</v>
      </c>
    </row>
    <row r="84" spans="1:15">
      <c r="A84" s="4" t="s">
        <v>420</v>
      </c>
      <c r="L84" s="6" t="n">
        <v>76870</v>
      </c>
      <c r="M84" s="6" t="n">
        <v>76870</v>
      </c>
    </row>
    <row r="85" spans="1:15">
      <c r="A85" s="4" t="s">
        <v>459</v>
      </c>
    </row>
    <row r="86" spans="1:15">
      <c r="A86" s="4" t="s">
        <v>421</v>
      </c>
      <c r="L86" s="8" t="n">
        <v>0.1</v>
      </c>
      <c r="M86" s="8" t="n">
        <v>0.1</v>
      </c>
    </row>
    <row r="87" spans="1:15">
      <c r="A87" s="4" t="s">
        <v>251</v>
      </c>
      <c r="M87" s="4" t="s">
        <v>253</v>
      </c>
    </row>
    <row r="88" spans="1:15">
      <c r="A88" s="4" t="s">
        <v>432</v>
      </c>
      <c r="L88" s="5" t="n">
        <v>6000000</v>
      </c>
      <c r="M88" s="5" t="n">
        <v>6000000</v>
      </c>
    </row>
    <row r="89" spans="1:15">
      <c r="A89" s="4" t="s">
        <v>452</v>
      </c>
      <c r="M89" s="6" t="n">
        <v>417100</v>
      </c>
    </row>
    <row r="90" spans="1:15">
      <c r="A90" s="4" t="s">
        <v>460</v>
      </c>
    </row>
    <row r="91" spans="1:15">
      <c r="A91" s="4" t="s">
        <v>430</v>
      </c>
      <c r="B91" s="5" t="n">
        <v>1568000</v>
      </c>
    </row>
    <row r="92" spans="1:15">
      <c r="A92" s="4" t="s">
        <v>265</v>
      </c>
    </row>
    <row r="93" spans="1:15">
      <c r="A93" s="4" t="s">
        <v>461</v>
      </c>
      <c r="M93" s="4" t="s">
        <v>462</v>
      </c>
      <c r="N93" s="4" t="s">
        <v>463</v>
      </c>
    </row>
    <row r="94" spans="1:15">
      <c r="A94" s="4" t="s">
        <v>464</v>
      </c>
      <c r="L94" s="6" t="n">
        <v>2713758</v>
      </c>
      <c r="M94" s="6" t="n">
        <v>2713758</v>
      </c>
      <c r="N94" s="6" t="n">
        <v>0</v>
      </c>
    </row>
    <row r="95" spans="1:15">
      <c r="A95" s="4" t="s">
        <v>465</v>
      </c>
      <c r="O95" s="5" t="n">
        <v>650000</v>
      </c>
    </row>
    <row r="96" spans="1:15">
      <c r="A96" s="4" t="s">
        <v>421</v>
      </c>
      <c r="L96" s="8" t="n">
        <v>0.1</v>
      </c>
      <c r="M96" s="8" t="n">
        <v>0.1</v>
      </c>
      <c r="N96" s="8" t="n">
        <v>0.08</v>
      </c>
    </row>
    <row r="97" spans="1:15">
      <c r="A97" s="4" t="s">
        <v>430</v>
      </c>
      <c r="M97" s="5" t="n">
        <v>1250000</v>
      </c>
    </row>
    <row r="98" spans="1:15">
      <c r="A98" s="4" t="s">
        <v>431</v>
      </c>
      <c r="M98" s="6" t="n">
        <v>187500</v>
      </c>
    </row>
    <row r="99" spans="1:15">
      <c r="A99" s="4" t="s">
        <v>466</v>
      </c>
    </row>
    <row r="100" spans="1:15">
      <c r="A100" s="4" t="s">
        <v>465</v>
      </c>
      <c r="F100" s="5" t="n">
        <v>875171</v>
      </c>
      <c r="G100" s="5" t="n">
        <v>1500000</v>
      </c>
    </row>
    <row r="101" spans="1:15">
      <c r="A101" s="4" t="s">
        <v>467</v>
      </c>
      <c r="F101" s="4" t="s">
        <v>400</v>
      </c>
      <c r="G101" s="4" t="s">
        <v>400</v>
      </c>
    </row>
    <row r="102" spans="1:15">
      <c r="A102" s="4" t="s">
        <v>421</v>
      </c>
      <c r="F102" s="8" t="n">
        <v>0.08</v>
      </c>
      <c r="G102" s="8" t="n">
        <v>0.1</v>
      </c>
    </row>
    <row r="103" spans="1:15">
      <c r="A103" s="4" t="s">
        <v>468</v>
      </c>
      <c r="G103" s="5" t="n">
        <v>62500</v>
      </c>
    </row>
    <row r="104" spans="1:15">
      <c r="A104" s="4" t="s">
        <v>422</v>
      </c>
      <c r="N104" s="5" t="n">
        <v>687500</v>
      </c>
    </row>
    <row r="105" spans="1:15">
      <c r="A105" s="4" t="s">
        <v>423</v>
      </c>
      <c r="N105" s="6" t="n">
        <v>34926</v>
      </c>
    </row>
    <row r="106" spans="1:15">
      <c r="A106" s="4" t="s">
        <v>469</v>
      </c>
      <c r="F106" s="5" t="n">
        <v>79561</v>
      </c>
    </row>
    <row r="107" spans="1:15">
      <c r="A107" s="4" t="s">
        <v>470</v>
      </c>
      <c r="F107" s="5" t="n">
        <v>795610</v>
      </c>
    </row>
    <row r="108" spans="1:15">
      <c r="A108" s="4" t="s">
        <v>471</v>
      </c>
    </row>
    <row r="109" spans="1:15">
      <c r="A109" s="4" t="s">
        <v>422</v>
      </c>
      <c r="N109" s="5" t="n">
        <v>36766</v>
      </c>
    </row>
    <row r="110" spans="1:15">
      <c r="A110" s="4" t="s">
        <v>472</v>
      </c>
    </row>
    <row r="111" spans="1:15">
      <c r="A111" s="4" t="s">
        <v>465</v>
      </c>
      <c r="G111" s="5" t="n">
        <v>1500000</v>
      </c>
    </row>
    <row r="112" spans="1:15">
      <c r="A112" s="4" t="s">
        <v>467</v>
      </c>
      <c r="G112" s="4" t="s">
        <v>400</v>
      </c>
    </row>
    <row r="113" spans="1:15">
      <c r="A113" s="4" t="s">
        <v>421</v>
      </c>
      <c r="G113" s="8" t="n">
        <v>0.1</v>
      </c>
    </row>
    <row r="114" spans="1:15">
      <c r="A114" s="4" t="s">
        <v>423</v>
      </c>
      <c r="N114" s="6" t="n">
        <v>27588</v>
      </c>
    </row>
    <row r="115" spans="1:15">
      <c r="A115" s="4" t="s">
        <v>473</v>
      </c>
    </row>
    <row r="116" spans="1:15">
      <c r="A116" s="4" t="s">
        <v>465</v>
      </c>
      <c r="G116" s="5" t="n">
        <v>875171</v>
      </c>
      <c r="O116" s="5" t="n">
        <v>390000</v>
      </c>
    </row>
    <row r="117" spans="1:15">
      <c r="A117" s="4" t="s">
        <v>474</v>
      </c>
      <c r="O117" s="6" t="n">
        <v>59011</v>
      </c>
    </row>
    <row r="118" spans="1:15">
      <c r="A118" s="4" t="s">
        <v>422</v>
      </c>
      <c r="G118" s="5" t="n">
        <v>175034</v>
      </c>
      <c r="N118" s="5" t="n">
        <v>260000</v>
      </c>
    </row>
    <row r="119" spans="1:15">
      <c r="A119" s="4" t="s">
        <v>423</v>
      </c>
      <c r="N119" s="6" t="n">
        <v>27090</v>
      </c>
    </row>
    <row r="120" spans="1:15">
      <c r="A120" s="4" t="s">
        <v>475</v>
      </c>
    </row>
    <row r="121" spans="1:15">
      <c r="A121" s="4" t="s">
        <v>423</v>
      </c>
      <c r="N121" s="6" t="n">
        <v>46189</v>
      </c>
    </row>
    <row r="122" spans="1:15">
      <c r="A122" s="4" t="s">
        <v>476</v>
      </c>
    </row>
    <row r="123" spans="1:15">
      <c r="A123" s="4" t="s">
        <v>423</v>
      </c>
      <c r="C123" s="6" t="n">
        <v>148952</v>
      </c>
    </row>
    <row r="124" spans="1:15">
      <c r="A124" s="4" t="s">
        <v>430</v>
      </c>
      <c r="C124" s="5" t="n">
        <v>1000000</v>
      </c>
    </row>
    <row r="125" spans="1:15">
      <c r="A125" s="4" t="s">
        <v>251</v>
      </c>
      <c r="C125" s="4" t="s">
        <v>253</v>
      </c>
    </row>
    <row r="126" spans="1:15">
      <c r="A126" s="4" t="s">
        <v>268</v>
      </c>
    </row>
    <row r="127" spans="1:15">
      <c r="A127" s="4" t="s">
        <v>421</v>
      </c>
      <c r="L127" s="9" t="n">
        <v>0.5</v>
      </c>
      <c r="M127" s="8" t="n">
        <v>0.5</v>
      </c>
    </row>
    <row r="128" spans="1:15">
      <c r="A128" s="4" t="s">
        <v>477</v>
      </c>
    </row>
    <row r="129" spans="1:15">
      <c r="A129" s="4" t="s">
        <v>421</v>
      </c>
      <c r="L129" s="8" t="n">
        <v>0.1</v>
      </c>
      <c r="M129" s="8" t="n">
        <v>0.1</v>
      </c>
    </row>
    <row r="130" spans="1:15">
      <c r="A130" s="4" t="s">
        <v>251</v>
      </c>
      <c r="M130" s="4" t="s">
        <v>253</v>
      </c>
    </row>
    <row r="131" spans="1:15">
      <c r="A131" s="4" t="s">
        <v>432</v>
      </c>
      <c r="L131" s="5" t="n">
        <v>3625000</v>
      </c>
      <c r="M131" s="5" t="n">
        <v>3625000</v>
      </c>
    </row>
    <row r="132" spans="1:15">
      <c r="A132" s="4" t="s">
        <v>269</v>
      </c>
    </row>
    <row r="133" spans="1:15">
      <c r="A133" s="4" t="s">
        <v>421</v>
      </c>
      <c r="L133" s="6" t="n">
        <v>10</v>
      </c>
      <c r="M133" s="6" t="n">
        <v>10</v>
      </c>
    </row>
    <row r="134" spans="1:15">
      <c r="A134" s="4" t="s">
        <v>251</v>
      </c>
      <c r="M134" s="4" t="s">
        <v>270</v>
      </c>
    </row>
    <row r="135" spans="1:15">
      <c r="A135" s="4" t="s">
        <v>478</v>
      </c>
    </row>
    <row r="136" spans="1:15">
      <c r="A136" s="4" t="s">
        <v>421</v>
      </c>
      <c r="L136" s="8" t="n">
        <v>0.5</v>
      </c>
      <c r="M136" s="8" t="n">
        <v>0.5</v>
      </c>
    </row>
    <row r="137" spans="1:15">
      <c r="A137" s="4" t="s">
        <v>432</v>
      </c>
      <c r="L137" s="5" t="n">
        <v>50000</v>
      </c>
      <c r="M137" s="5" t="n">
        <v>50000</v>
      </c>
    </row>
    <row r="138" spans="1:15">
      <c r="A138" s="4" t="s">
        <v>479</v>
      </c>
    </row>
    <row r="139" spans="1:15">
      <c r="A139" s="4" t="s">
        <v>430</v>
      </c>
      <c r="M139" s="5" t="n">
        <v>6225000</v>
      </c>
    </row>
    <row r="140" spans="1:15">
      <c r="A140" s="4" t="s">
        <v>431</v>
      </c>
      <c r="M140" s="6" t="n">
        <v>783011</v>
      </c>
    </row>
    <row r="141" spans="1:15">
      <c r="A141" s="4" t="s">
        <v>480</v>
      </c>
    </row>
    <row r="142" spans="1:15">
      <c r="A142" s="4" t="s">
        <v>430</v>
      </c>
      <c r="M142" s="5" t="n">
        <v>2000000</v>
      </c>
    </row>
    <row r="143" spans="1:15">
      <c r="A143" s="4" t="s">
        <v>481</v>
      </c>
    </row>
    <row r="144" spans="1:15">
      <c r="A144" s="4" t="s">
        <v>430</v>
      </c>
      <c r="M144" s="5" t="n">
        <v>1000000</v>
      </c>
    </row>
    <row r="145" spans="1:15">
      <c r="A145" s="4" t="s">
        <v>431</v>
      </c>
      <c r="M145" s="6" t="n">
        <v>148952</v>
      </c>
    </row>
    <row r="146" spans="1:15">
      <c r="A146" s="4" t="s">
        <v>482</v>
      </c>
    </row>
    <row r="147" spans="1:15">
      <c r="A147" s="4" t="s">
        <v>430</v>
      </c>
      <c r="M147" s="5" t="n">
        <v>1500000</v>
      </c>
    </row>
    <row r="148" spans="1:15">
      <c r="A148" s="4" t="s">
        <v>431</v>
      </c>
      <c r="M148" s="6" t="n">
        <v>2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183</v>
      </c>
    </row>
    <row r="4" spans="1:3">
      <c r="A4" s="4" t="s">
        <v>484</v>
      </c>
      <c r="B4" s="4" t="s">
        <v>485</v>
      </c>
      <c r="C4" s="4" t="s">
        <v>486</v>
      </c>
    </row>
    <row r="5" spans="1:3">
      <c r="A5" s="4" t="s">
        <v>487</v>
      </c>
      <c r="B5" s="4" t="s">
        <v>258</v>
      </c>
      <c r="C5" s="4" t="s">
        <v>258</v>
      </c>
    </row>
    <row r="6" spans="1:3">
      <c r="A6" s="4" t="s">
        <v>488</v>
      </c>
      <c r="B6" s="4" t="s">
        <v>489</v>
      </c>
      <c r="C6" s="4" t="s">
        <v>490</v>
      </c>
    </row>
    <row r="7" spans="1:3">
      <c r="A7" s="4" t="s">
        <v>491</v>
      </c>
      <c r="B7" s="4" t="s">
        <v>492</v>
      </c>
      <c r="C7" s="4" t="s">
        <v>400</v>
      </c>
    </row>
    <row r="8" spans="1:3">
      <c r="A8" s="4" t="s">
        <v>493</v>
      </c>
      <c r="B8" s="8" t="n">
        <v>0.1</v>
      </c>
      <c r="C8" s="8"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4</v>
      </c>
      <c r="B1" s="2" t="s">
        <v>495</v>
      </c>
      <c r="C1" s="2" t="s">
        <v>496</v>
      </c>
      <c r="D1" s="2" t="s">
        <v>245</v>
      </c>
      <c r="E1" s="2" t="s">
        <v>497</v>
      </c>
      <c r="F1" s="2" t="s">
        <v>414</v>
      </c>
      <c r="G1" s="2" t="s">
        <v>498</v>
      </c>
      <c r="H1" s="2" t="s">
        <v>499</v>
      </c>
      <c r="I1" s="2" t="s">
        <v>293</v>
      </c>
      <c r="J1" s="2" t="s">
        <v>500</v>
      </c>
      <c r="K1" s="2" t="s">
        <v>501</v>
      </c>
      <c r="L1" s="2" t="s">
        <v>502</v>
      </c>
      <c r="M1" s="2" t="s">
        <v>503</v>
      </c>
      <c r="N1" s="2" t="s">
        <v>2</v>
      </c>
      <c r="O1" s="2" t="s">
        <v>32</v>
      </c>
    </row>
    <row r="2" spans="1:15">
      <c r="A2" s="4" t="s">
        <v>504</v>
      </c>
      <c r="N2" s="5" t="n">
        <v>5404861</v>
      </c>
      <c r="O2" s="5" t="n">
        <v>654519</v>
      </c>
    </row>
    <row r="3" spans="1:15">
      <c r="A3" s="4" t="s">
        <v>505</v>
      </c>
      <c r="B3" s="5" t="n">
        <v>50000</v>
      </c>
      <c r="C3" s="5" t="n">
        <v>1000000</v>
      </c>
      <c r="D3" s="5" t="n">
        <v>2493000</v>
      </c>
      <c r="E3" s="5" t="n">
        <v>1380000</v>
      </c>
      <c r="F3" s="5" t="n">
        <v>6000000</v>
      </c>
      <c r="G3" s="5" t="n">
        <v>1860000</v>
      </c>
      <c r="H3" s="5" t="n">
        <v>4675000</v>
      </c>
      <c r="I3" s="5" t="n">
        <v>1500000</v>
      </c>
      <c r="K3" s="5" t="n">
        <v>875171</v>
      </c>
      <c r="L3" s="5" t="n">
        <v>875171</v>
      </c>
      <c r="M3" s="5" t="n">
        <v>3000000</v>
      </c>
      <c r="N3" s="4" t="s">
        <v>36</v>
      </c>
    </row>
    <row r="4" spans="1:15">
      <c r="A4" s="4" t="s">
        <v>506</v>
      </c>
      <c r="H4" s="5" t="n">
        <v>-1429</v>
      </c>
      <c r="J4" s="5" t="n">
        <v>-2090</v>
      </c>
      <c r="N4" s="4" t="s">
        <v>36</v>
      </c>
      <c r="O4" s="4" t="s">
        <v>36</v>
      </c>
    </row>
    <row r="5" spans="1:15">
      <c r="A5" s="4" t="s">
        <v>507</v>
      </c>
      <c r="N5" s="5" t="n">
        <v>18959342</v>
      </c>
      <c r="O5" s="5" t="n">
        <v>3012800</v>
      </c>
    </row>
    <row r="6" spans="1:15">
      <c r="A6" s="4" t="s">
        <v>508</v>
      </c>
      <c r="N6" s="5" t="n">
        <v>18959342</v>
      </c>
      <c r="O6" s="5" t="n">
        <v>5404861</v>
      </c>
    </row>
    <row r="7" spans="1:15">
      <c r="A7" s="4" t="s">
        <v>509</v>
      </c>
      <c r="N7" s="8" t="n">
        <v>0.1</v>
      </c>
      <c r="O7" s="8" t="n">
        <v>0.24</v>
      </c>
    </row>
    <row r="8" spans="1:15">
      <c r="A8" s="4" t="s">
        <v>510</v>
      </c>
      <c r="B8" s="8" t="n">
        <v>0.5</v>
      </c>
      <c r="C8" s="8" t="n">
        <v>0.1</v>
      </c>
      <c r="D8" s="8" t="n">
        <v>0.1</v>
      </c>
      <c r="E8" s="8" t="n">
        <v>0.1</v>
      </c>
      <c r="F8" s="8" t="n">
        <v>0.1</v>
      </c>
      <c r="G8" s="8" t="n">
        <v>0.1</v>
      </c>
      <c r="H8" s="8" t="n">
        <v>0.1</v>
      </c>
      <c r="I8" s="8" t="n">
        <v>0.1</v>
      </c>
      <c r="K8" s="8" t="n">
        <v>0.12</v>
      </c>
      <c r="L8" s="8" t="n">
        <v>0.08</v>
      </c>
      <c r="M8" s="8" t="n">
        <v>0.1</v>
      </c>
      <c r="O8" s="4" t="s">
        <v>36</v>
      </c>
    </row>
    <row r="9" spans="1:15">
      <c r="A9" s="4" t="s">
        <v>511</v>
      </c>
      <c r="H9" s="8" t="n">
        <v>24.16</v>
      </c>
      <c r="J9" s="8" t="n">
        <v>24.16</v>
      </c>
      <c r="N9" s="4" t="s">
        <v>36</v>
      </c>
      <c r="O9" s="4" t="s">
        <v>36</v>
      </c>
    </row>
    <row r="10" spans="1:15">
      <c r="A10" s="4" t="s">
        <v>512</v>
      </c>
      <c r="N10" s="9" t="n">
        <v>0.1</v>
      </c>
      <c r="O10" s="9" t="n">
        <v>0.12</v>
      </c>
    </row>
    <row r="11" spans="1:15">
      <c r="A11" s="4" t="s">
        <v>513</v>
      </c>
      <c r="N11" s="8" t="n">
        <v>0.1</v>
      </c>
      <c r="O11" s="8"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4</v>
      </c>
      <c r="B1" s="2" t="s">
        <v>414</v>
      </c>
      <c r="C1" s="2" t="s">
        <v>515</v>
      </c>
      <c r="D1" s="2" t="s">
        <v>280</v>
      </c>
      <c r="E1" s="2" t="s">
        <v>281</v>
      </c>
      <c r="F1" s="2" t="s">
        <v>244</v>
      </c>
      <c r="G1" s="2" t="s">
        <v>2</v>
      </c>
      <c r="H1" s="2" t="s">
        <v>32</v>
      </c>
      <c r="I1" s="2" t="s">
        <v>516</v>
      </c>
    </row>
    <row r="2" spans="1:9">
      <c r="A2" s="4" t="s">
        <v>517</v>
      </c>
      <c r="D2" s="5" t="n">
        <v>3625000</v>
      </c>
      <c r="E2" s="5" t="n">
        <v>1500000</v>
      </c>
      <c r="G2" s="5" t="n">
        <v>967254</v>
      </c>
      <c r="H2" s="5" t="n">
        <v>1298325</v>
      </c>
    </row>
    <row r="3" spans="1:9">
      <c r="A3" s="4" t="s">
        <v>354</v>
      </c>
      <c r="E3" s="6" t="n">
        <v>45000</v>
      </c>
      <c r="G3" s="6" t="n">
        <v>534544</v>
      </c>
      <c r="H3" s="6" t="n">
        <v>56175</v>
      </c>
    </row>
    <row r="4" spans="1:9">
      <c r="A4" s="4" t="s">
        <v>518</v>
      </c>
      <c r="D4" s="6" t="n">
        <v>145000</v>
      </c>
    </row>
    <row r="5" spans="1:9">
      <c r="A5" s="4" t="s">
        <v>519</v>
      </c>
      <c r="B5" s="6" t="n">
        <v>584289</v>
      </c>
    </row>
    <row r="6" spans="1:9">
      <c r="A6" s="4" t="s">
        <v>47</v>
      </c>
      <c r="G6" s="4" t="s">
        <v>36</v>
      </c>
      <c r="H6" s="6" t="n">
        <v>6625</v>
      </c>
    </row>
    <row r="7" spans="1:9">
      <c r="A7" s="4" t="s">
        <v>430</v>
      </c>
      <c r="F7" s="5" t="n">
        <v>1500000</v>
      </c>
    </row>
    <row r="8" spans="1:9">
      <c r="A8" s="4" t="s">
        <v>431</v>
      </c>
      <c r="F8" s="6" t="n">
        <v>30000</v>
      </c>
    </row>
    <row r="9" spans="1:9">
      <c r="A9" s="4" t="s">
        <v>265</v>
      </c>
    </row>
    <row r="10" spans="1:9">
      <c r="A10" s="4" t="s">
        <v>430</v>
      </c>
      <c r="G10" s="5" t="n">
        <v>1250000</v>
      </c>
    </row>
    <row r="11" spans="1:9">
      <c r="A11" s="4" t="s">
        <v>431</v>
      </c>
      <c r="G11" s="6" t="n">
        <v>187500</v>
      </c>
    </row>
    <row r="12" spans="1:9">
      <c r="A12" s="4" t="s">
        <v>520</v>
      </c>
    </row>
    <row r="13" spans="1:9">
      <c r="A13" s="4" t="s">
        <v>521</v>
      </c>
      <c r="G13" s="5" t="n">
        <v>2000000</v>
      </c>
    </row>
    <row r="14" spans="1:9">
      <c r="A14" s="4" t="s">
        <v>47</v>
      </c>
      <c r="I14" s="6" t="n">
        <v>917</v>
      </c>
    </row>
    <row r="15" spans="1:9">
      <c r="A15" s="4" t="s">
        <v>304</v>
      </c>
    </row>
    <row r="16" spans="1:9">
      <c r="A16" s="4" t="s">
        <v>522</v>
      </c>
      <c r="C16" s="6" t="n">
        <v>148952</v>
      </c>
    </row>
    <row r="17" spans="1:9">
      <c r="A17" s="4" t="s">
        <v>523</v>
      </c>
      <c r="C17" s="5" t="n">
        <v>1000000</v>
      </c>
    </row>
    <row r="18" spans="1:9">
      <c r="A18" s="4" t="s">
        <v>524</v>
      </c>
    </row>
    <row r="19" spans="1:9">
      <c r="A19" s="4" t="s">
        <v>522</v>
      </c>
      <c r="C19" s="6" t="n">
        <v>300000</v>
      </c>
    </row>
    <row r="20" spans="1:9">
      <c r="A20" s="4" t="s">
        <v>523</v>
      </c>
      <c r="C20" s="5" t="n">
        <v>2000000</v>
      </c>
    </row>
    <row r="21" spans="1:9">
      <c r="A21" s="4" t="s">
        <v>525</v>
      </c>
    </row>
    <row r="22" spans="1:9">
      <c r="A22" s="4" t="s">
        <v>521</v>
      </c>
      <c r="B22" s="5" t="n">
        <v>600000</v>
      </c>
    </row>
    <row r="23" spans="1:9">
      <c r="A23" s="4" t="s">
        <v>526</v>
      </c>
      <c r="B23" s="6" t="n">
        <v>417100</v>
      </c>
    </row>
    <row r="24" spans="1:9">
      <c r="A24" s="4" t="s">
        <v>519</v>
      </c>
      <c r="B24" s="5" t="n">
        <v>59266</v>
      </c>
      <c r="G24" s="6" t="n">
        <v>59266</v>
      </c>
    </row>
    <row r="25" spans="1:9">
      <c r="A25" s="4" t="s">
        <v>527</v>
      </c>
      <c r="B25" s="6" t="n">
        <v>357734</v>
      </c>
    </row>
    <row r="26" spans="1:9">
      <c r="A26" s="4" t="s">
        <v>430</v>
      </c>
      <c r="B26" s="5" t="n">
        <v>1000000</v>
      </c>
    </row>
    <row r="27" spans="1:9">
      <c r="A27" s="4" t="s">
        <v>528</v>
      </c>
    </row>
    <row r="28" spans="1:9">
      <c r="A28" s="4" t="s">
        <v>519</v>
      </c>
      <c r="B28" s="6" t="n">
        <v>148952</v>
      </c>
    </row>
    <row r="29" spans="1:9">
      <c r="A29" s="4" t="s">
        <v>430</v>
      </c>
      <c r="B29" s="5" t="n">
        <v>1000000</v>
      </c>
    </row>
    <row r="30" spans="1:9">
      <c r="A30" s="4" t="s">
        <v>529</v>
      </c>
    </row>
    <row r="31" spans="1:9">
      <c r="A31" s="4" t="s">
        <v>521</v>
      </c>
      <c r="G31" s="5" t="n">
        <v>3240000</v>
      </c>
    </row>
    <row r="32" spans="1:9">
      <c r="A32" s="4" t="s">
        <v>526</v>
      </c>
      <c r="G32" s="6" t="n">
        <v>1737032</v>
      </c>
    </row>
    <row r="33" spans="1:9">
      <c r="A33" s="4" t="s">
        <v>519</v>
      </c>
      <c r="G33" s="5" t="n">
        <v>393505</v>
      </c>
    </row>
    <row r="34" spans="1:9">
      <c r="A34" s="4" t="s">
        <v>527</v>
      </c>
      <c r="G34" s="6" t="n">
        <v>13515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7"/>
  </cols>
  <sheetData>
    <row r="1" spans="1:2">
      <c r="A1" s="1" t="s">
        <v>530</v>
      </c>
      <c r="B1" s="2" t="s">
        <v>531</v>
      </c>
    </row>
    <row r="2" spans="1:2">
      <c r="A2" s="4" t="s">
        <v>532</v>
      </c>
    </row>
    <row r="3" spans="1:2">
      <c r="A3" s="4" t="s">
        <v>533</v>
      </c>
      <c r="B3" s="5" t="n">
        <v>17000000</v>
      </c>
    </row>
    <row r="4" spans="1:2">
      <c r="A4" s="4" t="s">
        <v>534</v>
      </c>
    </row>
    <row r="5" spans="1:2">
      <c r="A5" s="4" t="s">
        <v>535</v>
      </c>
      <c r="B5" s="6" t="n">
        <v>53710</v>
      </c>
    </row>
    <row r="6" spans="1:2">
      <c r="A6" s="4" t="s">
        <v>536</v>
      </c>
    </row>
    <row r="7" spans="1:2">
      <c r="A7" s="4" t="s">
        <v>533</v>
      </c>
      <c r="B7" s="5" t="n">
        <v>3000000</v>
      </c>
    </row>
    <row r="8" spans="1:2">
      <c r="A8" s="4" t="s">
        <v>435</v>
      </c>
    </row>
    <row r="9" spans="1:2">
      <c r="A9" s="4" t="s">
        <v>537</v>
      </c>
      <c r="B9" s="5" t="n">
        <v>600000</v>
      </c>
    </row>
    <row r="10" spans="1:2">
      <c r="A10" s="4" t="s">
        <v>538</v>
      </c>
      <c r="B10" s="6"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190</v>
      </c>
    </row>
    <row r="3" spans="1:2">
      <c r="A3" s="4" t="s">
        <v>34</v>
      </c>
      <c r="B3" s="6" t="n">
        <v>40671</v>
      </c>
    </row>
    <row r="4" spans="1:2">
      <c r="A4" s="4" t="s">
        <v>35</v>
      </c>
      <c r="B4" s="5" t="n">
        <v>5000</v>
      </c>
    </row>
    <row r="5" spans="1:2">
      <c r="A5" s="4" t="s">
        <v>541</v>
      </c>
      <c r="B5" s="5" t="n">
        <v>459935</v>
      </c>
    </row>
    <row r="6" spans="1:2">
      <c r="A6" s="4" t="s">
        <v>542</v>
      </c>
      <c r="B6" s="5" t="n">
        <v>-40761</v>
      </c>
    </row>
    <row r="7" spans="1:2">
      <c r="A7" s="4" t="s">
        <v>543</v>
      </c>
      <c r="B7" s="5" t="n">
        <v>-265761</v>
      </c>
    </row>
    <row r="8" spans="1:2">
      <c r="A8" s="4" t="s">
        <v>544</v>
      </c>
      <c r="B8" s="5" t="n">
        <v>-134000</v>
      </c>
    </row>
    <row r="9" spans="1:2">
      <c r="A9" s="4" t="s">
        <v>545</v>
      </c>
      <c r="B9" s="5" t="n">
        <v>65084</v>
      </c>
    </row>
    <row r="10" spans="1:2">
      <c r="A10" s="4" t="s">
        <v>546</v>
      </c>
      <c r="B10" s="5" t="n">
        <v>11374</v>
      </c>
    </row>
    <row r="11" spans="1:2">
      <c r="A11" s="4" t="s">
        <v>547</v>
      </c>
      <c r="B11" s="6" t="n">
        <v>537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48</v>
      </c>
      <c r="B1" s="2" t="s">
        <v>1</v>
      </c>
    </row>
    <row r="2" spans="1:2">
      <c r="B2" s="2" t="s">
        <v>540</v>
      </c>
    </row>
    <row r="3" spans="1:2">
      <c r="A3" s="3" t="s">
        <v>193</v>
      </c>
    </row>
    <row r="4" spans="1:2">
      <c r="A4" s="4" t="s">
        <v>549</v>
      </c>
      <c r="B4" s="4" t="s">
        <v>550</v>
      </c>
    </row>
    <row r="5" spans="1:2">
      <c r="A5" s="4" t="s">
        <v>551</v>
      </c>
      <c r="B5" s="6" t="n">
        <v>11153000</v>
      </c>
    </row>
    <row r="6" spans="1:2">
      <c r="A6" s="4" t="s">
        <v>552</v>
      </c>
      <c r="B6" s="10" t="n">
        <v>20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193</v>
      </c>
    </row>
    <row r="3" spans="1:3">
      <c r="A3" s="4" t="s">
        <v>554</v>
      </c>
      <c r="B3" s="6" t="n">
        <v>3792000</v>
      </c>
      <c r="C3" s="6" t="n">
        <v>3479500</v>
      </c>
    </row>
    <row r="4" spans="1:3">
      <c r="A4" s="4" t="s">
        <v>555</v>
      </c>
      <c r="B4" s="5" t="n">
        <v>-3792000</v>
      </c>
      <c r="C4" s="5" t="n">
        <v>-3479500</v>
      </c>
    </row>
    <row r="5" spans="1:3">
      <c r="A5" s="4" t="s">
        <v>556</v>
      </c>
      <c r="B5" s="4" t="s">
        <v>36</v>
      </c>
      <c r="C5"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6"/>
    <col customWidth="1" max="6" min="6" width="21"/>
    <col customWidth="1" max="7" min="7" width="30"/>
    <col customWidth="1" max="8" min="8" width="20"/>
    <col customWidth="1" max="9" min="9" width="27"/>
    <col customWidth="1" max="10" min="10" width="21"/>
    <col customWidth="1" max="11" min="11" width="21"/>
    <col customWidth="1" max="12" min="12" width="21"/>
    <col customWidth="1" max="13" min="13" width="14"/>
  </cols>
  <sheetData>
    <row r="1" spans="1:13">
      <c r="A1" s="1" t="s">
        <v>557</v>
      </c>
      <c r="B1" s="2" t="s">
        <v>558</v>
      </c>
      <c r="C1" s="2" t="s">
        <v>559</v>
      </c>
      <c r="D1" s="2" t="s">
        <v>560</v>
      </c>
      <c r="E1" s="2" t="s">
        <v>561</v>
      </c>
      <c r="F1" s="2" t="s">
        <v>562</v>
      </c>
      <c r="G1" s="2" t="s">
        <v>563</v>
      </c>
      <c r="H1" s="2" t="s">
        <v>564</v>
      </c>
      <c r="I1" s="2" t="s">
        <v>565</v>
      </c>
      <c r="J1" s="2" t="s">
        <v>540</v>
      </c>
      <c r="K1" s="2" t="s">
        <v>566</v>
      </c>
      <c r="L1" s="2" t="s">
        <v>567</v>
      </c>
      <c r="M1" s="2" t="s">
        <v>568</v>
      </c>
    </row>
    <row r="2" spans="1:13">
      <c r="A2" s="4" t="s">
        <v>297</v>
      </c>
      <c r="I2" s="6" t="n">
        <v>49608</v>
      </c>
      <c r="J2" s="6" t="n">
        <v>49608</v>
      </c>
    </row>
    <row r="3" spans="1:13">
      <c r="A3" s="4" t="s">
        <v>569</v>
      </c>
      <c r="J3" s="4" t="s">
        <v>36</v>
      </c>
      <c r="K3" s="6" t="n">
        <v>-120028</v>
      </c>
    </row>
    <row r="4" spans="1:13">
      <c r="A4" s="4" t="s">
        <v>570</v>
      </c>
      <c r="I4" s="5" t="n">
        <v>693636</v>
      </c>
    </row>
    <row r="5" spans="1:13">
      <c r="A5" s="4" t="s">
        <v>571</v>
      </c>
      <c r="C5" s="4" t="s">
        <v>572</v>
      </c>
    </row>
    <row r="6" spans="1:13">
      <c r="A6" s="4" t="s">
        <v>520</v>
      </c>
    </row>
    <row r="7" spans="1:13">
      <c r="A7" s="4" t="s">
        <v>573</v>
      </c>
      <c r="M7" s="4" t="s">
        <v>574</v>
      </c>
    </row>
    <row r="8" spans="1:13">
      <c r="A8" s="4" t="s">
        <v>575</v>
      </c>
      <c r="M8" s="4" t="s">
        <v>576</v>
      </c>
    </row>
    <row r="9" spans="1:13">
      <c r="A9" s="4" t="s">
        <v>331</v>
      </c>
    </row>
    <row r="10" spans="1:13">
      <c r="A10" s="4" t="s">
        <v>577</v>
      </c>
      <c r="B10" s="5" t="n">
        <v>20000</v>
      </c>
    </row>
    <row r="11" spans="1:13">
      <c r="A11" s="4" t="s">
        <v>578</v>
      </c>
    </row>
    <row r="12" spans="1:13">
      <c r="A12" s="4" t="s">
        <v>579</v>
      </c>
      <c r="G12" s="4" t="s">
        <v>492</v>
      </c>
    </row>
    <row r="13" spans="1:13">
      <c r="A13" s="4" t="s">
        <v>580</v>
      </c>
      <c r="G13" s="5" t="n">
        <v>3300</v>
      </c>
    </row>
    <row r="14" spans="1:13">
      <c r="A14" s="4" t="s">
        <v>581</v>
      </c>
      <c r="G14" s="6" t="n">
        <v>3300</v>
      </c>
    </row>
    <row r="15" spans="1:13">
      <c r="A15" s="4" t="s">
        <v>582</v>
      </c>
      <c r="G15" s="5" t="n">
        <v>3738</v>
      </c>
    </row>
    <row r="16" spans="1:13">
      <c r="A16" s="4" t="s">
        <v>583</v>
      </c>
      <c r="G16" s="6" t="n">
        <v>3841</v>
      </c>
    </row>
    <row r="17" spans="1:13">
      <c r="A17" s="4" t="s">
        <v>328</v>
      </c>
    </row>
    <row r="18" spans="1:13">
      <c r="A18" s="4" t="s">
        <v>584</v>
      </c>
      <c r="L18" s="6" t="n">
        <v>100000</v>
      </c>
    </row>
    <row r="19" spans="1:13">
      <c r="A19" s="4" t="s">
        <v>585</v>
      </c>
      <c r="L19" s="4" t="s">
        <v>586</v>
      </c>
    </row>
    <row r="20" spans="1:13">
      <c r="A20" s="4" t="s">
        <v>587</v>
      </c>
    </row>
    <row r="21" spans="1:13">
      <c r="A21" s="4" t="s">
        <v>577</v>
      </c>
      <c r="G21" s="5" t="n">
        <v>1233031</v>
      </c>
    </row>
    <row r="22" spans="1:13">
      <c r="A22" s="4" t="s">
        <v>588</v>
      </c>
      <c r="G22" s="6" t="n">
        <v>45075</v>
      </c>
    </row>
    <row r="23" spans="1:13">
      <c r="A23" s="4" t="s">
        <v>589</v>
      </c>
    </row>
    <row r="24" spans="1:13">
      <c r="A24" s="4" t="s">
        <v>577</v>
      </c>
      <c r="H24" s="5" t="n">
        <v>25000</v>
      </c>
    </row>
    <row r="25" spans="1:13">
      <c r="A25" s="4" t="s">
        <v>588</v>
      </c>
      <c r="D25" s="6" t="n">
        <v>42111</v>
      </c>
    </row>
    <row r="26" spans="1:13">
      <c r="A26" s="4" t="s">
        <v>590</v>
      </c>
    </row>
    <row r="27" spans="1:13">
      <c r="A27" s="4" t="s">
        <v>297</v>
      </c>
      <c r="F27" s="6" t="n">
        <v>90000</v>
      </c>
    </row>
    <row r="28" spans="1:13">
      <c r="A28" s="4" t="s">
        <v>591</v>
      </c>
      <c r="F28" s="5" t="n">
        <v>5028</v>
      </c>
    </row>
    <row r="29" spans="1:13">
      <c r="A29" s="4" t="s">
        <v>569</v>
      </c>
      <c r="F29" s="6" t="n">
        <v>25000</v>
      </c>
    </row>
    <row r="30" spans="1:13">
      <c r="A30" s="4" t="s">
        <v>592</v>
      </c>
    </row>
    <row r="31" spans="1:13">
      <c r="A31" s="4" t="s">
        <v>585</v>
      </c>
      <c r="F31" s="4" t="s">
        <v>593</v>
      </c>
    </row>
    <row r="32" spans="1:13">
      <c r="A32" s="4" t="s">
        <v>594</v>
      </c>
    </row>
    <row r="33" spans="1:13">
      <c r="A33" s="4" t="s">
        <v>585</v>
      </c>
      <c r="F33" s="4" t="s">
        <v>595</v>
      </c>
    </row>
    <row r="34" spans="1:13">
      <c r="A34" s="4" t="s">
        <v>596</v>
      </c>
    </row>
    <row r="35" spans="1:13">
      <c r="A35" s="4" t="s">
        <v>597</v>
      </c>
      <c r="E35" s="6" t="n">
        <v>120000</v>
      </c>
    </row>
    <row r="36" spans="1:13">
      <c r="A36" s="4" t="s">
        <v>598</v>
      </c>
      <c r="E36" s="6" t="n">
        <v>20000</v>
      </c>
    </row>
    <row r="37" spans="1:13">
      <c r="A37" s="4" t="s">
        <v>599</v>
      </c>
      <c r="E37" s="5" t="n">
        <v>20000</v>
      </c>
    </row>
    <row r="38" spans="1:13">
      <c r="A38" s="4" t="s">
        <v>312</v>
      </c>
      <c r="E38" s="4" t="s">
        <v>12</v>
      </c>
    </row>
    <row r="39" spans="1:13">
      <c r="A39" s="4" t="s">
        <v>600</v>
      </c>
    </row>
    <row r="40" spans="1:13">
      <c r="A40" s="4" t="s">
        <v>570</v>
      </c>
      <c r="E40" s="5" t="n">
        <v>350000</v>
      </c>
    </row>
    <row r="41" spans="1:13">
      <c r="A41" s="4" t="s">
        <v>601</v>
      </c>
      <c r="E41" s="5" t="n">
        <v>3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2</v>
      </c>
      <c r="B1" s="2" t="s">
        <v>603</v>
      </c>
      <c r="C1" s="2" t="s">
        <v>604</v>
      </c>
      <c r="D1" s="2" t="s">
        <v>605</v>
      </c>
      <c r="E1" s="2" t="s">
        <v>606</v>
      </c>
      <c r="F1" s="2" t="s">
        <v>607</v>
      </c>
      <c r="G1" s="2" t="s">
        <v>280</v>
      </c>
      <c r="H1" s="2" t="s">
        <v>281</v>
      </c>
      <c r="I1" s="2" t="s">
        <v>2</v>
      </c>
      <c r="J1" s="2" t="s">
        <v>2</v>
      </c>
      <c r="K1" s="2" t="s">
        <v>32</v>
      </c>
      <c r="L1" s="2" t="s">
        <v>608</v>
      </c>
    </row>
    <row r="2" spans="1:12">
      <c r="A2" s="4" t="s">
        <v>609</v>
      </c>
      <c r="I2" s="5" t="n">
        <v>693636</v>
      </c>
    </row>
    <row r="3" spans="1:12">
      <c r="A3" s="4" t="s">
        <v>425</v>
      </c>
      <c r="I3" s="6" t="n">
        <v>153143</v>
      </c>
      <c r="J3" s="6" t="n">
        <v>171892</v>
      </c>
      <c r="K3" s="4" t="s">
        <v>36</v>
      </c>
    </row>
    <row r="4" spans="1:12">
      <c r="A4" s="4" t="s">
        <v>256</v>
      </c>
      <c r="I4" s="6" t="n">
        <v>149295</v>
      </c>
      <c r="J4" s="6" t="n">
        <v>149295</v>
      </c>
    </row>
    <row r="5" spans="1:12">
      <c r="A5" s="4" t="s">
        <v>295</v>
      </c>
      <c r="G5" s="5" t="n">
        <v>3625000</v>
      </c>
      <c r="H5" s="5" t="n">
        <v>1500000</v>
      </c>
      <c r="J5" s="5" t="n">
        <v>967254</v>
      </c>
      <c r="K5" s="5" t="n">
        <v>1298325</v>
      </c>
    </row>
    <row r="6" spans="1:12">
      <c r="A6" s="4" t="s">
        <v>111</v>
      </c>
      <c r="H6" s="6" t="n">
        <v>45000</v>
      </c>
      <c r="J6" s="6" t="n">
        <v>534544</v>
      </c>
      <c r="K6" s="6" t="n">
        <v>56175</v>
      </c>
    </row>
    <row r="7" spans="1:12">
      <c r="A7" s="4" t="s">
        <v>610</v>
      </c>
    </row>
    <row r="8" spans="1:12">
      <c r="A8" s="4" t="s">
        <v>305</v>
      </c>
      <c r="L8" s="6" t="n">
        <v>100000</v>
      </c>
    </row>
    <row r="9" spans="1:12">
      <c r="A9" s="4" t="s">
        <v>316</v>
      </c>
      <c r="C9" s="6" t="n">
        <v>50000</v>
      </c>
    </row>
    <row r="10" spans="1:12">
      <c r="A10" s="4" t="s">
        <v>611</v>
      </c>
      <c r="C10" s="5" t="n">
        <v>100000</v>
      </c>
    </row>
    <row r="11" spans="1:12">
      <c r="A11" s="4" t="s">
        <v>612</v>
      </c>
    </row>
    <row r="12" spans="1:12">
      <c r="A12" s="4" t="s">
        <v>256</v>
      </c>
      <c r="C12" s="6" t="n">
        <v>175000</v>
      </c>
    </row>
    <row r="13" spans="1:12">
      <c r="A13" s="4" t="s">
        <v>295</v>
      </c>
      <c r="C13" s="5" t="n">
        <v>1300000</v>
      </c>
      <c r="E13" s="5" t="n">
        <v>1750000</v>
      </c>
    </row>
    <row r="14" spans="1:12">
      <c r="A14" s="4" t="s">
        <v>111</v>
      </c>
      <c r="C14" s="6" t="n">
        <v>130000</v>
      </c>
      <c r="E14" s="6" t="n">
        <v>175000</v>
      </c>
    </row>
    <row r="15" spans="1:12">
      <c r="A15" s="4" t="s">
        <v>613</v>
      </c>
      <c r="C15" s="8" t="n">
        <v>0.1</v>
      </c>
      <c r="E15" s="8" t="n">
        <v>0.1</v>
      </c>
    </row>
    <row r="16" spans="1:12">
      <c r="A16" s="4" t="s">
        <v>614</v>
      </c>
    </row>
    <row r="17" spans="1:12">
      <c r="A17" s="4" t="s">
        <v>615</v>
      </c>
      <c r="B17" s="6" t="n">
        <v>2500000</v>
      </c>
    </row>
    <row r="18" spans="1:12">
      <c r="A18" s="4" t="s">
        <v>616</v>
      </c>
    </row>
    <row r="19" spans="1:12">
      <c r="A19" s="4" t="s">
        <v>305</v>
      </c>
      <c r="L19" s="6" t="n">
        <v>500000</v>
      </c>
    </row>
    <row r="20" spans="1:12">
      <c r="A20" s="4" t="s">
        <v>316</v>
      </c>
      <c r="D20" s="6" t="n">
        <v>150000</v>
      </c>
    </row>
    <row r="21" spans="1:12">
      <c r="A21" s="4" t="s">
        <v>617</v>
      </c>
      <c r="D21" s="4" t="s">
        <v>308</v>
      </c>
    </row>
    <row r="22" spans="1:12">
      <c r="A22" s="4" t="s">
        <v>403</v>
      </c>
      <c r="D22" s="4" t="s">
        <v>313</v>
      </c>
    </row>
    <row r="23" spans="1:12">
      <c r="A23" s="4" t="s">
        <v>613</v>
      </c>
      <c r="D23" s="8" t="n">
        <v>0.1</v>
      </c>
    </row>
    <row r="24" spans="1:12">
      <c r="A24" s="4" t="s">
        <v>618</v>
      </c>
    </row>
    <row r="25" spans="1:12">
      <c r="A25" s="4" t="s">
        <v>609</v>
      </c>
      <c r="F25" s="5" t="n">
        <v>100000</v>
      </c>
    </row>
    <row r="26" spans="1:12">
      <c r="A26" s="4" t="s">
        <v>425</v>
      </c>
      <c r="F26" s="6" t="n">
        <v>2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801941</v>
      </c>
      <c r="C4" s="6" t="n">
        <v>611248</v>
      </c>
    </row>
    <row r="5" spans="1:3">
      <c r="A5" s="4" t="s">
        <v>77</v>
      </c>
      <c r="B5" s="5" t="n">
        <v>265057</v>
      </c>
      <c r="C5" s="5" t="n">
        <v>79145</v>
      </c>
    </row>
    <row r="6" spans="1:3">
      <c r="A6" s="4" t="s">
        <v>78</v>
      </c>
      <c r="B6" s="5" t="n">
        <v>2066998</v>
      </c>
      <c r="C6" s="5" t="n">
        <v>690393</v>
      </c>
    </row>
    <row r="7" spans="1:3">
      <c r="A7" s="4" t="s">
        <v>79</v>
      </c>
      <c r="B7" s="5" t="n">
        <v>-2066998</v>
      </c>
      <c r="C7" s="5" t="n">
        <v>-690393</v>
      </c>
    </row>
    <row r="8" spans="1:3">
      <c r="A8" s="3" t="s">
        <v>80</v>
      </c>
    </row>
    <row r="9" spans="1:3">
      <c r="A9" s="4" t="s">
        <v>81</v>
      </c>
      <c r="B9" s="5" t="n">
        <v>-145983</v>
      </c>
      <c r="C9" s="5" t="n">
        <v>-84123</v>
      </c>
    </row>
    <row r="10" spans="1:3">
      <c r="A10" s="4" t="s">
        <v>82</v>
      </c>
      <c r="B10" s="4" t="s">
        <v>36</v>
      </c>
      <c r="C10" s="5" t="n">
        <v>-42111</v>
      </c>
    </row>
    <row r="11" spans="1:3">
      <c r="A11" s="4" t="s">
        <v>83</v>
      </c>
      <c r="B11" s="5" t="n">
        <v>-67282</v>
      </c>
      <c r="C11" s="5" t="n">
        <v>-15000</v>
      </c>
    </row>
    <row r="12" spans="1:3">
      <c r="A12" s="4" t="s">
        <v>84</v>
      </c>
      <c r="B12" s="4" t="s">
        <v>36</v>
      </c>
      <c r="C12" s="5" t="n">
        <v>120028</v>
      </c>
    </row>
    <row r="13" spans="1:3">
      <c r="A13" s="4" t="s">
        <v>85</v>
      </c>
      <c r="B13" s="5" t="n">
        <v>-213265</v>
      </c>
      <c r="C13" s="5" t="n">
        <v>-21206</v>
      </c>
    </row>
    <row r="14" spans="1:3">
      <c r="A14" s="4" t="s">
        <v>86</v>
      </c>
      <c r="B14" s="5" t="n">
        <v>-2280263</v>
      </c>
      <c r="C14" s="5" t="n">
        <v>-711599</v>
      </c>
    </row>
    <row r="15" spans="1:3">
      <c r="A15" s="4" t="s">
        <v>87</v>
      </c>
      <c r="B15" s="5" t="n">
        <v>-57408</v>
      </c>
      <c r="C15" s="4" t="s">
        <v>36</v>
      </c>
    </row>
    <row r="16" spans="1:3">
      <c r="A16" s="4" t="s">
        <v>88</v>
      </c>
      <c r="B16" s="6" t="n">
        <v>-2222855</v>
      </c>
      <c r="C16" s="6" t="n">
        <v>-711599</v>
      </c>
    </row>
    <row r="17" spans="1:3">
      <c r="A17" s="4" t="s">
        <v>89</v>
      </c>
      <c r="B17" s="5" t="n">
        <v>24871369</v>
      </c>
      <c r="C17" s="5" t="n">
        <v>20422966</v>
      </c>
    </row>
    <row r="18" spans="1:3">
      <c r="A18" s="4" t="s">
        <v>90</v>
      </c>
      <c r="B18" s="8" t="n">
        <v>-0.09</v>
      </c>
      <c r="C18"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29"/>
    <col customWidth="1" max="6" min="6" width="68"/>
    <col customWidth="1" max="7" min="7" width="34"/>
    <col customWidth="1" max="8" min="8" width="12"/>
  </cols>
  <sheetData>
    <row r="1" spans="1:8">
      <c r="A1" s="1" t="s">
        <v>91</v>
      </c>
      <c r="B1" s="2" t="s">
        <v>92</v>
      </c>
      <c r="C1" s="2" t="s">
        <v>93</v>
      </c>
      <c r="D1" s="2" t="s">
        <v>94</v>
      </c>
      <c r="E1" s="2" t="s">
        <v>95</v>
      </c>
      <c r="F1" s="2" t="s">
        <v>96</v>
      </c>
      <c r="G1" s="2" t="s">
        <v>97</v>
      </c>
      <c r="H1" s="2" t="s">
        <v>98</v>
      </c>
    </row>
    <row r="2" spans="1:8">
      <c r="A2" s="4" t="s">
        <v>99</v>
      </c>
      <c r="B2" s="4" t="s">
        <v>36</v>
      </c>
      <c r="C2" s="6" t="n">
        <v>17503</v>
      </c>
      <c r="D2" s="6" t="n">
        <v>15447308</v>
      </c>
      <c r="E2" s="6" t="n">
        <v>-19883754</v>
      </c>
      <c r="F2" s="6" t="n">
        <v>-4418943</v>
      </c>
      <c r="G2" s="4" t="s">
        <v>36</v>
      </c>
      <c r="H2" s="6" t="n">
        <v>-4418943</v>
      </c>
    </row>
    <row r="3" spans="1:8">
      <c r="A3" s="4" t="s">
        <v>100</v>
      </c>
      <c r="B3" s="4" t="s">
        <v>36</v>
      </c>
      <c r="C3" s="5" t="n">
        <v>17503432</v>
      </c>
    </row>
    <row r="4" spans="1:8">
      <c r="A4" s="4" t="s">
        <v>101</v>
      </c>
      <c r="B4" s="4" t="s">
        <v>36</v>
      </c>
      <c r="C4" s="6" t="n">
        <v>1500</v>
      </c>
      <c r="D4" s="6" t="n">
        <v>43500</v>
      </c>
      <c r="E4" s="4" t="s">
        <v>36</v>
      </c>
      <c r="F4" s="5" t="n">
        <v>45000</v>
      </c>
      <c r="G4" s="4" t="s">
        <v>36</v>
      </c>
      <c r="H4" s="6" t="n">
        <v>45000</v>
      </c>
    </row>
    <row r="5" spans="1:8">
      <c r="A5" s="4" t="s">
        <v>102</v>
      </c>
      <c r="B5" s="4" t="s">
        <v>36</v>
      </c>
      <c r="C5" s="5" t="n">
        <v>1500000</v>
      </c>
      <c r="D5" s="4" t="s">
        <v>36</v>
      </c>
      <c r="E5" s="4" t="s">
        <v>36</v>
      </c>
      <c r="H5" s="4" t="s">
        <v>36</v>
      </c>
    </row>
    <row r="6" spans="1:8">
      <c r="A6" s="4" t="s">
        <v>103</v>
      </c>
      <c r="B6" s="4" t="s">
        <v>36</v>
      </c>
      <c r="C6" s="6" t="n">
        <v>1299</v>
      </c>
      <c r="D6" s="6" t="n">
        <v>54876</v>
      </c>
      <c r="E6" s="4" t="s">
        <v>36</v>
      </c>
      <c r="F6" s="5" t="n">
        <v>56175</v>
      </c>
      <c r="G6" s="4" t="s">
        <v>36</v>
      </c>
      <c r="H6" s="6" t="n">
        <v>56175</v>
      </c>
    </row>
    <row r="7" spans="1:8">
      <c r="A7" s="4" t="s">
        <v>104</v>
      </c>
      <c r="B7" s="4" t="s">
        <v>36</v>
      </c>
      <c r="C7" s="5" t="n">
        <v>1298325</v>
      </c>
    </row>
    <row r="8" spans="1:8">
      <c r="A8" s="4" t="s">
        <v>105</v>
      </c>
      <c r="B8" s="4" t="s">
        <v>36</v>
      </c>
      <c r="C8" s="6" t="n">
        <v>3625</v>
      </c>
      <c r="D8" s="6" t="n">
        <v>141375</v>
      </c>
      <c r="E8" s="4" t="s">
        <v>36</v>
      </c>
      <c r="F8" s="5" t="n">
        <v>145000</v>
      </c>
      <c r="G8" s="4" t="s">
        <v>36</v>
      </c>
      <c r="H8" s="6" t="n">
        <v>145000</v>
      </c>
    </row>
    <row r="9" spans="1:8">
      <c r="A9" s="4" t="s">
        <v>106</v>
      </c>
      <c r="B9" s="4" t="s">
        <v>36</v>
      </c>
      <c r="C9" s="5" t="n">
        <v>3625000</v>
      </c>
      <c r="D9" s="4" t="s">
        <v>36</v>
      </c>
      <c r="E9" s="4" t="s">
        <v>36</v>
      </c>
      <c r="H9" s="4" t="s">
        <v>36</v>
      </c>
    </row>
    <row r="10" spans="1:8">
      <c r="A10" s="4" t="s">
        <v>107</v>
      </c>
      <c r="B10" s="4" t="s">
        <v>36</v>
      </c>
      <c r="C10" s="4" t="s">
        <v>36</v>
      </c>
      <c r="D10" s="6" t="n">
        <v>721749</v>
      </c>
      <c r="E10" s="4" t="s">
        <v>36</v>
      </c>
      <c r="F10" s="5" t="n">
        <v>721749</v>
      </c>
      <c r="G10" s="4" t="s">
        <v>36</v>
      </c>
      <c r="H10" s="6" t="n">
        <v>721749</v>
      </c>
    </row>
    <row r="11" spans="1:8">
      <c r="A11" s="4" t="s">
        <v>108</v>
      </c>
      <c r="B11" s="4" t="s">
        <v>36</v>
      </c>
      <c r="C11" s="4" t="s">
        <v>36</v>
      </c>
      <c r="D11" s="5" t="n">
        <v>-6529</v>
      </c>
      <c r="E11" s="4" t="s">
        <v>36</v>
      </c>
      <c r="F11" s="5" t="n">
        <v>-6529</v>
      </c>
      <c r="G11" s="4" t="s">
        <v>36</v>
      </c>
      <c r="H11" s="5" t="n">
        <v>-6529</v>
      </c>
    </row>
    <row r="12" spans="1:8">
      <c r="A12" s="4" t="s">
        <v>83</v>
      </c>
      <c r="B12" s="4" t="s">
        <v>36</v>
      </c>
      <c r="C12" s="4" t="s">
        <v>36</v>
      </c>
      <c r="D12" s="5" t="n">
        <v>15000</v>
      </c>
      <c r="E12" s="4" t="s">
        <v>36</v>
      </c>
      <c r="F12" s="5" t="n">
        <v>15000</v>
      </c>
      <c r="G12" s="4" t="s">
        <v>36</v>
      </c>
      <c r="H12" s="5" t="n">
        <v>15000</v>
      </c>
    </row>
    <row r="13" spans="1:8">
      <c r="A13" s="4" t="s">
        <v>109</v>
      </c>
      <c r="B13" s="4" t="s">
        <v>36</v>
      </c>
      <c r="C13" s="4" t="s">
        <v>36</v>
      </c>
      <c r="D13" s="5" t="n">
        <v>172559</v>
      </c>
      <c r="E13" s="4" t="s">
        <v>36</v>
      </c>
      <c r="F13" s="5" t="n">
        <v>172559</v>
      </c>
      <c r="G13" s="4" t="s">
        <v>36</v>
      </c>
      <c r="H13" s="5" t="n">
        <v>172559</v>
      </c>
    </row>
    <row r="14" spans="1:8">
      <c r="A14" s="4" t="s">
        <v>110</v>
      </c>
      <c r="H14" s="4" t="s">
        <v>36</v>
      </c>
    </row>
    <row r="15" spans="1:8">
      <c r="A15" s="4" t="s">
        <v>111</v>
      </c>
      <c r="H15" s="6" t="n">
        <v>56175</v>
      </c>
    </row>
    <row r="16" spans="1:8">
      <c r="A16" s="4" t="s">
        <v>112</v>
      </c>
      <c r="H16" s="5" t="n">
        <v>1298325</v>
      </c>
    </row>
    <row r="17" spans="1:8">
      <c r="A17" s="4" t="s">
        <v>113</v>
      </c>
      <c r="H17" s="4" t="s">
        <v>36</v>
      </c>
    </row>
    <row r="18" spans="1:8">
      <c r="A18" s="4" t="s">
        <v>114</v>
      </c>
      <c r="H18" s="5" t="n">
        <v>172559</v>
      </c>
    </row>
    <row r="19" spans="1:8">
      <c r="A19" s="4" t="s">
        <v>115</v>
      </c>
      <c r="B19" s="4" t="s">
        <v>36</v>
      </c>
      <c r="C19" s="4" t="s">
        <v>36</v>
      </c>
      <c r="D19" s="4" t="s">
        <v>36</v>
      </c>
      <c r="E19" s="5" t="n">
        <v>-711599</v>
      </c>
      <c r="F19" s="5" t="n">
        <v>-711599</v>
      </c>
      <c r="G19" s="4" t="s">
        <v>36</v>
      </c>
      <c r="H19" s="5" t="n">
        <v>-711599</v>
      </c>
    </row>
    <row r="20" spans="1:8">
      <c r="A20" s="4" t="s">
        <v>116</v>
      </c>
      <c r="B20" s="4" t="s">
        <v>36</v>
      </c>
      <c r="C20" s="6" t="n">
        <v>23927</v>
      </c>
      <c r="D20" s="5" t="n">
        <v>16589838</v>
      </c>
      <c r="E20" s="5" t="n">
        <v>-20595353</v>
      </c>
      <c r="F20" s="5" t="n">
        <v>-3981588</v>
      </c>
      <c r="G20" s="4" t="s">
        <v>36</v>
      </c>
      <c r="H20" s="5" t="n">
        <v>-3981588</v>
      </c>
    </row>
    <row r="21" spans="1:8">
      <c r="A21" s="4" t="s">
        <v>117</v>
      </c>
      <c r="B21" s="4" t="s">
        <v>36</v>
      </c>
      <c r="C21" s="5" t="n">
        <v>23926757</v>
      </c>
    </row>
    <row r="22" spans="1:8">
      <c r="A22" s="4" t="s">
        <v>110</v>
      </c>
      <c r="C22" s="6" t="n">
        <v>819</v>
      </c>
      <c r="D22" s="5" t="n">
        <v>171073</v>
      </c>
      <c r="E22" s="4" t="s">
        <v>36</v>
      </c>
      <c r="F22" s="5" t="n">
        <v>171892</v>
      </c>
      <c r="G22" s="4" t="s">
        <v>36</v>
      </c>
      <c r="H22" s="5" t="n">
        <v>171892</v>
      </c>
    </row>
    <row r="23" spans="1:8">
      <c r="A23" s="4" t="s">
        <v>118</v>
      </c>
      <c r="C23" s="5" t="n">
        <v>818636</v>
      </c>
    </row>
    <row r="24" spans="1:8">
      <c r="A24" s="4" t="s">
        <v>111</v>
      </c>
      <c r="C24" s="6" t="n">
        <v>2683</v>
      </c>
      <c r="D24" s="5" t="n">
        <v>531861</v>
      </c>
      <c r="E24" s="4" t="s">
        <v>36</v>
      </c>
      <c r="F24" s="5" t="n">
        <v>534544</v>
      </c>
      <c r="G24" s="4" t="s">
        <v>36</v>
      </c>
      <c r="H24" s="6" t="n">
        <v>534544</v>
      </c>
    </row>
    <row r="25" spans="1:8">
      <c r="A25" s="4" t="s">
        <v>112</v>
      </c>
      <c r="C25" s="5" t="n">
        <v>2683134</v>
      </c>
      <c r="H25" s="5" t="n">
        <v>967254</v>
      </c>
    </row>
    <row r="26" spans="1:8">
      <c r="A26" s="4" t="s">
        <v>119</v>
      </c>
      <c r="C26" s="6" t="n">
        <v>439</v>
      </c>
      <c r="D26" s="5" t="n">
        <v>126847</v>
      </c>
      <c r="E26" s="4" t="s">
        <v>36</v>
      </c>
      <c r="F26" s="5" t="n">
        <v>127286</v>
      </c>
      <c r="G26" s="4" t="s">
        <v>36</v>
      </c>
      <c r="H26" s="6" t="n">
        <v>127286</v>
      </c>
    </row>
    <row r="27" spans="1:8">
      <c r="A27" s="4" t="s">
        <v>120</v>
      </c>
      <c r="C27" s="5" t="n">
        <v>439070</v>
      </c>
    </row>
    <row r="28" spans="1:8">
      <c r="A28" s="4" t="s">
        <v>121</v>
      </c>
      <c r="C28" s="6" t="n">
        <v>650</v>
      </c>
      <c r="D28" s="5" t="n">
        <v>187785</v>
      </c>
      <c r="E28" s="4" t="s">
        <v>36</v>
      </c>
      <c r="F28" s="5" t="n">
        <v>188435</v>
      </c>
      <c r="G28" s="4" t="s">
        <v>36</v>
      </c>
      <c r="H28" s="5" t="n">
        <v>188435</v>
      </c>
    </row>
    <row r="29" spans="1:8">
      <c r="A29" s="4" t="s">
        <v>122</v>
      </c>
      <c r="C29" s="5" t="n">
        <v>650000</v>
      </c>
    </row>
    <row r="30" spans="1:8">
      <c r="A30" s="4" t="s">
        <v>113</v>
      </c>
      <c r="D30" s="5" t="n">
        <v>105600</v>
      </c>
      <c r="E30" s="4" t="s">
        <v>36</v>
      </c>
      <c r="F30" s="5" t="n">
        <v>105600</v>
      </c>
      <c r="G30" s="4" t="s">
        <v>36</v>
      </c>
      <c r="H30" s="5" t="n">
        <v>105600</v>
      </c>
    </row>
    <row r="31" spans="1:8">
      <c r="A31" s="4" t="s">
        <v>114</v>
      </c>
      <c r="D31" s="5" t="n">
        <v>931963</v>
      </c>
      <c r="E31" s="4" t="s">
        <v>36</v>
      </c>
      <c r="F31" s="5" t="n">
        <v>931963</v>
      </c>
      <c r="G31" s="4" t="s">
        <v>36</v>
      </c>
      <c r="H31" s="5" t="n">
        <v>931963</v>
      </c>
    </row>
    <row r="32" spans="1:8">
      <c r="A32" s="4" t="s">
        <v>123</v>
      </c>
      <c r="D32" s="5" t="n">
        <v>417100</v>
      </c>
      <c r="E32" s="4" t="s">
        <v>36</v>
      </c>
      <c r="F32" s="5" t="n">
        <v>417100</v>
      </c>
      <c r="G32" s="4" t="s">
        <v>36</v>
      </c>
      <c r="H32" s="5" t="n">
        <v>417100</v>
      </c>
    </row>
    <row r="33" spans="1:8">
      <c r="A33" s="4" t="s">
        <v>124</v>
      </c>
      <c r="D33" s="5" t="n">
        <v>1737035</v>
      </c>
      <c r="E33" s="4" t="s">
        <v>36</v>
      </c>
      <c r="F33" s="5" t="n">
        <v>1737035</v>
      </c>
      <c r="G33" s="4" t="s">
        <v>36</v>
      </c>
      <c r="H33" s="5" t="n">
        <v>1737035</v>
      </c>
    </row>
    <row r="34" spans="1:8">
      <c r="A34" s="4" t="s">
        <v>125</v>
      </c>
      <c r="G34" s="5" t="n">
        <v>11374</v>
      </c>
      <c r="H34" s="5" t="n">
        <v>11374</v>
      </c>
    </row>
    <row r="35" spans="1:8">
      <c r="A35" s="4" t="s">
        <v>115</v>
      </c>
      <c r="B35" s="4" t="s">
        <v>36</v>
      </c>
      <c r="C35" s="4" t="s">
        <v>36</v>
      </c>
      <c r="D35" s="4" t="s">
        <v>36</v>
      </c>
      <c r="E35" s="5" t="n">
        <v>-2222855</v>
      </c>
      <c r="F35" s="5" t="n">
        <v>-2222855</v>
      </c>
      <c r="G35" s="5" t="n">
        <v>-57408</v>
      </c>
      <c r="H35" s="5" t="n">
        <v>-2280263</v>
      </c>
    </row>
    <row r="36" spans="1:8">
      <c r="A36" s="4" t="s">
        <v>126</v>
      </c>
      <c r="C36" s="6" t="n">
        <v>28518</v>
      </c>
      <c r="D36" s="6" t="n">
        <v>20799102</v>
      </c>
      <c r="E36" s="6" t="n">
        <v>-22818208</v>
      </c>
      <c r="F36" s="6" t="n">
        <v>-1990588</v>
      </c>
      <c r="G36" s="6" t="n">
        <v>-46034</v>
      </c>
      <c r="H36" s="6" t="n">
        <v>-2036622</v>
      </c>
    </row>
    <row r="37" spans="1:8">
      <c r="A37" s="4" t="s">
        <v>127</v>
      </c>
      <c r="C37" s="5" t="n">
        <v>28517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2</v>
      </c>
    </row>
    <row r="3" spans="1:3">
      <c r="A3" s="3" t="s">
        <v>129</v>
      </c>
    </row>
    <row r="4" spans="1:3">
      <c r="A4" s="4" t="s">
        <v>115</v>
      </c>
      <c r="B4" s="6" t="n">
        <v>-2280263</v>
      </c>
      <c r="C4" s="6" t="n">
        <v>-711599</v>
      </c>
    </row>
    <row r="5" spans="1:3">
      <c r="A5" s="3" t="s">
        <v>130</v>
      </c>
    </row>
    <row r="6" spans="1:3">
      <c r="A6" s="4" t="s">
        <v>131</v>
      </c>
      <c r="B6" s="5" t="n">
        <v>171892</v>
      </c>
      <c r="C6" s="4" t="s">
        <v>36</v>
      </c>
    </row>
    <row r="7" spans="1:3">
      <c r="A7" s="4" t="s">
        <v>83</v>
      </c>
      <c r="B7" s="5" t="n">
        <v>67282</v>
      </c>
      <c r="C7" s="5" t="n">
        <v>15000</v>
      </c>
    </row>
    <row r="8" spans="1:3">
      <c r="A8" s="4" t="s">
        <v>132</v>
      </c>
      <c r="B8" s="5" t="n">
        <v>8800</v>
      </c>
      <c r="C8" s="4" t="s">
        <v>36</v>
      </c>
    </row>
    <row r="9" spans="1:3">
      <c r="A9" s="4" t="s">
        <v>133</v>
      </c>
      <c r="B9" s="4" t="s">
        <v>36</v>
      </c>
      <c r="C9" s="5" t="n">
        <v>-6529</v>
      </c>
    </row>
    <row r="10" spans="1:3">
      <c r="A10" s="4" t="s">
        <v>134</v>
      </c>
      <c r="B10" s="4" t="s">
        <v>36</v>
      </c>
      <c r="C10" s="5" t="n">
        <v>2400</v>
      </c>
    </row>
    <row r="11" spans="1:3">
      <c r="A11" s="4" t="s">
        <v>135</v>
      </c>
      <c r="B11" s="5" t="n">
        <v>60000</v>
      </c>
      <c r="C11" s="5" t="n">
        <v>60000</v>
      </c>
    </row>
    <row r="12" spans="1:3">
      <c r="A12" s="4" t="s">
        <v>114</v>
      </c>
      <c r="B12" s="5" t="n">
        <v>783011</v>
      </c>
      <c r="C12" s="5" t="n">
        <v>172559</v>
      </c>
    </row>
    <row r="13" spans="1:3">
      <c r="A13" s="4" t="s">
        <v>136</v>
      </c>
      <c r="B13" s="5" t="n">
        <v>148952</v>
      </c>
      <c r="C13" s="4" t="s">
        <v>36</v>
      </c>
    </row>
    <row r="14" spans="1:3">
      <c r="A14" s="4" t="s">
        <v>137</v>
      </c>
      <c r="B14" s="4" t="s">
        <v>36</v>
      </c>
      <c r="C14" s="5" t="n">
        <v>-95028</v>
      </c>
    </row>
    <row r="15" spans="1:3">
      <c r="A15" s="3" t="s">
        <v>138</v>
      </c>
    </row>
    <row r="16" spans="1:3">
      <c r="A16" s="4" t="s">
        <v>139</v>
      </c>
      <c r="B16" s="5" t="n">
        <v>-17604</v>
      </c>
      <c r="C16" s="4" t="s">
        <v>36</v>
      </c>
    </row>
    <row r="17" spans="1:3">
      <c r="A17" s="4" t="s">
        <v>47</v>
      </c>
      <c r="B17" s="5" t="n">
        <v>-6625</v>
      </c>
      <c r="C17" s="5" t="n">
        <v>6625</v>
      </c>
    </row>
    <row r="18" spans="1:3">
      <c r="A18" s="4" t="s">
        <v>140</v>
      </c>
      <c r="B18" s="5" t="n">
        <v>187123</v>
      </c>
      <c r="C18" s="5" t="n">
        <v>435721</v>
      </c>
    </row>
    <row r="19" spans="1:3">
      <c r="A19" s="4" t="s">
        <v>141</v>
      </c>
      <c r="B19" s="5" t="n">
        <v>-877432</v>
      </c>
      <c r="C19" s="5" t="n">
        <v>-120851</v>
      </c>
    </row>
    <row r="20" spans="1:3">
      <c r="A20" s="3" t="s">
        <v>142</v>
      </c>
    </row>
    <row r="21" spans="1:3">
      <c r="A21" s="4" t="s">
        <v>42</v>
      </c>
      <c r="B21" s="5" t="n">
        <v>-262980</v>
      </c>
      <c r="C21" s="4" t="s">
        <v>36</v>
      </c>
    </row>
    <row r="22" spans="1:3">
      <c r="A22" s="4" t="s">
        <v>143</v>
      </c>
      <c r="B22" s="5" t="n">
        <v>-262980</v>
      </c>
      <c r="C22" s="4" t="s">
        <v>36</v>
      </c>
    </row>
    <row r="23" spans="1:3">
      <c r="A23" s="3" t="s">
        <v>144</v>
      </c>
    </row>
    <row r="24" spans="1:3">
      <c r="A24" s="4" t="s">
        <v>145</v>
      </c>
      <c r="B24" s="4" t="s">
        <v>36</v>
      </c>
      <c r="C24" s="5" t="n">
        <v>121700</v>
      </c>
    </row>
    <row r="25" spans="1:3">
      <c r="A25" s="4" t="s">
        <v>146</v>
      </c>
      <c r="B25" s="5" t="n">
        <v>1280500</v>
      </c>
      <c r="C25" s="4" t="s">
        <v>36</v>
      </c>
    </row>
    <row r="26" spans="1:3">
      <c r="A26" s="4" t="s">
        <v>147</v>
      </c>
      <c r="B26" s="5" t="n">
        <v>-53500</v>
      </c>
      <c r="C26" s="4" t="s">
        <v>36</v>
      </c>
    </row>
    <row r="27" spans="1:3">
      <c r="A27" s="4" t="s">
        <v>148</v>
      </c>
      <c r="B27" s="5" t="n">
        <v>1227000</v>
      </c>
      <c r="C27" s="5" t="n">
        <v>121700</v>
      </c>
    </row>
    <row r="28" spans="1:3">
      <c r="A28" s="4" t="s">
        <v>149</v>
      </c>
      <c r="B28" s="5" t="n">
        <v>86588</v>
      </c>
      <c r="C28" s="5" t="n">
        <v>849</v>
      </c>
    </row>
    <row r="29" spans="1:3">
      <c r="A29" s="4" t="s">
        <v>150</v>
      </c>
      <c r="B29" s="5" t="n">
        <v>8076</v>
      </c>
      <c r="C29" s="5" t="n">
        <v>7227</v>
      </c>
    </row>
    <row r="30" spans="1:3">
      <c r="A30" s="4" t="s">
        <v>151</v>
      </c>
      <c r="B30" s="5" t="n">
        <v>94664</v>
      </c>
      <c r="C30" s="5" t="n">
        <v>8076</v>
      </c>
    </row>
    <row r="31" spans="1:3">
      <c r="A31" s="3" t="s">
        <v>152</v>
      </c>
    </row>
    <row r="32" spans="1:3">
      <c r="A32" s="4" t="s">
        <v>153</v>
      </c>
      <c r="B32" s="5" t="n">
        <v>44000</v>
      </c>
      <c r="C32" s="4" t="s">
        <v>36</v>
      </c>
    </row>
    <row r="33" spans="1:3">
      <c r="A33" s="4" t="s">
        <v>154</v>
      </c>
      <c r="B33" s="4" t="s">
        <v>36</v>
      </c>
      <c r="C33" s="4" t="s">
        <v>36</v>
      </c>
    </row>
    <row r="34" spans="1:3">
      <c r="A34" s="3" t="s">
        <v>155</v>
      </c>
    </row>
    <row r="35" spans="1:3">
      <c r="A35" s="4" t="s">
        <v>111</v>
      </c>
      <c r="B35" s="5" t="n">
        <v>365013</v>
      </c>
      <c r="C35" s="4" t="s">
        <v>36</v>
      </c>
    </row>
    <row r="36" spans="1:3">
      <c r="A36" s="4" t="s">
        <v>156</v>
      </c>
      <c r="B36" s="5" t="n">
        <v>74295</v>
      </c>
      <c r="C36" s="4" t="s">
        <v>36</v>
      </c>
    </row>
    <row r="37" spans="1:3">
      <c r="A37" s="4" t="s">
        <v>157</v>
      </c>
      <c r="B37" s="4" t="s">
        <v>36</v>
      </c>
      <c r="C37" s="5" t="n">
        <v>190000</v>
      </c>
    </row>
    <row r="38" spans="1:3">
      <c r="A38" s="4" t="s">
        <v>158</v>
      </c>
      <c r="B38" s="4" t="s">
        <v>36</v>
      </c>
      <c r="C38" s="5" t="n">
        <v>721749</v>
      </c>
    </row>
    <row r="39" spans="1:3">
      <c r="A39" s="4" t="s">
        <v>119</v>
      </c>
      <c r="B39" s="5" t="n">
        <v>229535</v>
      </c>
      <c r="C39" s="5" t="n">
        <v>56175</v>
      </c>
    </row>
    <row r="40" spans="1:3">
      <c r="A40" s="4" t="s">
        <v>159</v>
      </c>
      <c r="B40" s="5" t="n">
        <v>188435</v>
      </c>
      <c r="C40" s="4" t="s">
        <v>36</v>
      </c>
    </row>
    <row r="41" spans="1:3">
      <c r="A41" s="4" t="s">
        <v>160</v>
      </c>
      <c r="B41" s="5" t="n">
        <v>53710</v>
      </c>
      <c r="C41" s="4" t="s">
        <v>36</v>
      </c>
    </row>
    <row r="42" spans="1:3">
      <c r="A42" s="4" t="s">
        <v>161</v>
      </c>
      <c r="B42" s="5" t="n">
        <v>134000</v>
      </c>
      <c r="C42" s="4" t="s">
        <v>36</v>
      </c>
    </row>
    <row r="43" spans="1:3">
      <c r="A43" s="4" t="s">
        <v>162</v>
      </c>
      <c r="B43" s="5" t="n">
        <v>76060</v>
      </c>
      <c r="C43" s="5" t="n">
        <v>70000</v>
      </c>
    </row>
    <row r="44" spans="1:3">
      <c r="A44" s="4" t="s">
        <v>163</v>
      </c>
      <c r="B44" s="5" t="n">
        <v>417100</v>
      </c>
      <c r="C44" s="4" t="s">
        <v>36</v>
      </c>
    </row>
    <row r="45" spans="1:3">
      <c r="A45" s="4" t="s">
        <v>164</v>
      </c>
      <c r="B45" s="5" t="n">
        <v>1737035</v>
      </c>
      <c r="C45" s="4" t="s">
        <v>36</v>
      </c>
    </row>
    <row r="46" spans="1:3">
      <c r="A46" s="4" t="s">
        <v>165</v>
      </c>
      <c r="B46" s="5" t="n">
        <v>210000</v>
      </c>
      <c r="C46" s="4" t="s">
        <v>36</v>
      </c>
    </row>
    <row r="47" spans="1:3">
      <c r="A47" s="4" t="s">
        <v>166</v>
      </c>
      <c r="B47" s="5" t="n">
        <v>-20000</v>
      </c>
      <c r="C47" s="4" t="s">
        <v>36</v>
      </c>
    </row>
    <row r="48" spans="1:3">
      <c r="A48" s="4" t="s">
        <v>113</v>
      </c>
      <c r="B48" s="6" t="n">
        <v>105600</v>
      </c>
      <c r="C4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06:16:40Z</dcterms:created>
  <dcterms:modified xmlns:dcterms="http://purl.org/dc/terms/" xmlns:xsi="http://www.w3.org/2001/XMLSchema-instance" xsi:type="dcterms:W3CDTF">2017-04-07T06:16:40Z</dcterms:modified>
</cp:coreProperties>
</file>